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DERIVATIVE INSTRUMENTS AND HEDG" sheetId="11" state="visible" r:id="rId11"/>
    <sheet xmlns:r="http://schemas.openxmlformats.org/officeDocument/2006/relationships" name="EQUITY INCENTIVE PLAN" sheetId="12" state="visible" r:id="rId12"/>
    <sheet xmlns:r="http://schemas.openxmlformats.org/officeDocument/2006/relationships" name="EARNINGS PER SHARE"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GUARANTEES AND PRODUCT WARRANTI" sheetId="18" state="visible" r:id="rId18"/>
    <sheet xmlns:r="http://schemas.openxmlformats.org/officeDocument/2006/relationships" name="DEBT AGREEMENTS"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CONTINGENCIES AND LITIGATION" sheetId="22" state="visible" r:id="rId22"/>
    <sheet xmlns:r="http://schemas.openxmlformats.org/officeDocument/2006/relationships" name="NEW ACCOUNTING PRONOUNCEMENTS" sheetId="23" state="visible" r:id="rId23"/>
    <sheet xmlns:r="http://schemas.openxmlformats.org/officeDocument/2006/relationships" name="DERIVATIVE INSTRUMENTS AND HE_2" sheetId="24" state="visible" r:id="rId24"/>
    <sheet xmlns:r="http://schemas.openxmlformats.org/officeDocument/2006/relationships" name="EQUITY INCENTIVE PLAN (Tables)"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GUARANTEES AND PRODUCT WARRAN_2" sheetId="30" state="visible" r:id="rId30"/>
    <sheet xmlns:r="http://schemas.openxmlformats.org/officeDocument/2006/relationships" name="FINANCIAL INSTRUMENTS (Tables)" sheetId="31" state="visible" r:id="rId31"/>
    <sheet xmlns:r="http://schemas.openxmlformats.org/officeDocument/2006/relationships" name="DERIVATIVE INSTRUMENTS AND HE_3" sheetId="32" state="visible" r:id="rId32"/>
    <sheet xmlns:r="http://schemas.openxmlformats.org/officeDocument/2006/relationships" name="DERIVATIVE INSTRUMENTS AND HE_4" sheetId="33" state="visible" r:id="rId33"/>
    <sheet xmlns:r="http://schemas.openxmlformats.org/officeDocument/2006/relationships" name="DERIVATIVE INSTRUMENTS AND HE_5" sheetId="34" state="visible" r:id="rId34"/>
    <sheet xmlns:r="http://schemas.openxmlformats.org/officeDocument/2006/relationships" name="DERIVATIVE INSTRUMENTS AND HE_6" sheetId="35" state="visible" r:id="rId35"/>
    <sheet xmlns:r="http://schemas.openxmlformats.org/officeDocument/2006/relationships" name="EQUITY INCENTIVE PLAN - Reconci" sheetId="36" state="visible" r:id="rId36"/>
    <sheet xmlns:r="http://schemas.openxmlformats.org/officeDocument/2006/relationships" name="EQUITY INCENTIVE PLAN - Additio" sheetId="37" state="visible" r:id="rId37"/>
    <sheet xmlns:r="http://schemas.openxmlformats.org/officeDocument/2006/relationships" name="EARNINGS PER SHARE (Details)"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LEASES (Details)" sheetId="41" state="visible" r:id="rId41"/>
    <sheet xmlns:r="http://schemas.openxmlformats.org/officeDocument/2006/relationships" name="LEASES - Supplemental cash flow" sheetId="42" state="visible" r:id="rId42"/>
    <sheet xmlns:r="http://schemas.openxmlformats.org/officeDocument/2006/relationships" name="LEASES - Maturities of undiscou" sheetId="43" state="visible" r:id="rId43"/>
    <sheet xmlns:r="http://schemas.openxmlformats.org/officeDocument/2006/relationships" name="SEGMENT INFORMATION (Schedule o" sheetId="44" state="visible" r:id="rId44"/>
    <sheet xmlns:r="http://schemas.openxmlformats.org/officeDocument/2006/relationships" name="SEGMENT INFORMATION (Narrative)" sheetId="45" state="visible" r:id="rId45"/>
    <sheet xmlns:r="http://schemas.openxmlformats.org/officeDocument/2006/relationships" name="GUARANTEES AND PRODUCT WARRAN_3" sheetId="46" state="visible" r:id="rId46"/>
    <sheet xmlns:r="http://schemas.openxmlformats.org/officeDocument/2006/relationships" name="GUARANTEES AND PRODUCT WARRAN_4" sheetId="47" state="visible" r:id="rId47"/>
    <sheet xmlns:r="http://schemas.openxmlformats.org/officeDocument/2006/relationships" name="DEBT AGREEMENTS (Narrative) (De" sheetId="48" state="visible" r:id="rId48"/>
    <sheet xmlns:r="http://schemas.openxmlformats.org/officeDocument/2006/relationships" name="INCOME TAXES (Details)" sheetId="49" state="visible" r:id="rId49"/>
    <sheet xmlns:r="http://schemas.openxmlformats.org/officeDocument/2006/relationships" name="FINANCIAL INSTRUMENTS - Fair va" sheetId="50" state="visible" r:id="rId50"/>
    <sheet xmlns:r="http://schemas.openxmlformats.org/officeDocument/2006/relationships" name="FINANCIAL INSTRUMENTS - Additio" sheetId="51" state="visible" r:id="rId51"/>
    <sheet xmlns:r="http://schemas.openxmlformats.org/officeDocument/2006/relationships" name="Pay vs Performance Disclosure"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6 Months Ended</t>
        </is>
      </c>
    </row>
    <row r="2">
      <c r="B2" s="2" t="inlineStr">
        <is>
          <t>Apr. 30, 2024</t>
        </is>
      </c>
      <c r="C2" s="2" t="inlineStr">
        <is>
          <t>May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Apr. 30,  2024</t>
        </is>
      </c>
      <c r="C7" s="4" t="inlineStr">
        <is>
          <t xml:space="preserve"> </t>
        </is>
      </c>
    </row>
    <row r="8">
      <c r="A8" s="4" t="inlineStr">
        <is>
          <t>Entity File Number</t>
        </is>
      </c>
      <c r="B8" s="4" t="inlineStr">
        <is>
          <t>0-9143</t>
        </is>
      </c>
      <c r="C8" s="4" t="inlineStr">
        <is>
          <t xml:space="preserve"> </t>
        </is>
      </c>
    </row>
    <row r="9">
      <c r="A9" s="4" t="inlineStr">
        <is>
          <t>Entity Registrant Name</t>
        </is>
      </c>
      <c r="B9" s="4" t="inlineStr">
        <is>
          <t>HURCO COMPANIE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150732</t>
        </is>
      </c>
      <c r="C11" s="4" t="inlineStr">
        <is>
          <t xml:space="preserve"> </t>
        </is>
      </c>
    </row>
    <row r="12">
      <c r="A12" s="4" t="inlineStr">
        <is>
          <t>Entity Address, Address Line One</t>
        </is>
      </c>
      <c r="B12" s="4" t="inlineStr">
        <is>
          <t>One Technology Way</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68</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293-5309</t>
        </is>
      </c>
      <c r="C17" s="4" t="inlineStr">
        <is>
          <t xml:space="preserve"> </t>
        </is>
      </c>
    </row>
    <row r="18">
      <c r="A18" s="4" t="inlineStr">
        <is>
          <t>Title of 12(b) Security</t>
        </is>
      </c>
      <c r="B18" s="4" t="inlineStr">
        <is>
          <t>Common Stock, no par value</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523259</v>
      </c>
    </row>
    <row r="27">
      <c r="A27" s="4" t="inlineStr">
        <is>
          <t>Entity Central Index Key</t>
        </is>
      </c>
      <c r="B27" s="4" t="inlineStr">
        <is>
          <t>0000315374</t>
        </is>
      </c>
      <c r="C27" s="4" t="inlineStr">
        <is>
          <t xml:space="preserve"> </t>
        </is>
      </c>
    </row>
    <row r="28">
      <c r="A28" s="4" t="inlineStr">
        <is>
          <t>Current Fiscal Year End Date</t>
        </is>
      </c>
      <c r="B28" s="4" t="inlineStr">
        <is>
          <t>--10-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Trading Symbol</t>
        </is>
      </c>
      <c r="B32" s="4" t="inlineStr">
        <is>
          <t>HURC</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Apr. 30, 2024</t>
        </is>
      </c>
    </row>
    <row r="3">
      <c r="A3" s="3" t="inlineStr">
        <is>
          <t>REVENUE RECOGNITION</t>
        </is>
      </c>
      <c r="B3" s="4" t="inlineStr">
        <is>
          <t xml:space="preserve"> </t>
        </is>
      </c>
    </row>
    <row r="4">
      <c r="A4" s="4" t="inlineStr">
        <is>
          <t>REVENUE RECOGNITION</t>
        </is>
      </c>
      <c r="B4" s="4" t="inlineStr">
        <is>
          <t>2. REVENUE RECOGNITION ​ We design, manufacture, and sell computerized machine tools. Our computer control systems and software products are primarily sold as integral components of our computerized machine tool products. We also provide machine tool components, automation integration equipment and solutions for job shops, software options, control upgrades, accessories and replacement parts for our products, as well as customer service, training, and applications support. ​ We recognize revenues from the sale of machine tools, components and accessories, and services and reflect the consideration to which we expect to be entitled. We record revenues based on a five-step model in accordance with Financial Accounting Standards Board (“FASB”) guidance codified in Accounting Standard Codification (“ASC”) 606, “Revenue from Contracts with Customers” (“ASC 606”). In accordance with ASC 606, we have defined contracts as agreements with our customers and distributors in the form of purchase orders, packing or shipping documents, invoices, and, periodically, verbal requests for components and accessories. For each contract, we identify our performance obligations, which are delivering goods or services, determine the transaction price, allocate the contract transaction price to each of the performance obligations (when applicable), and recognize the revenue when (or as) the performance obligation to the customer is fulfilled. ​ A good or service is transferred when the customer obtains control of that good or service. Our computerized machine tools are general purpose computer-controlled machine tools that are typically used in stand-alone operations. Prior to shipment, we test each machine to ensure the machine’s compliance with standard operating specifications. We deem that the customer obtains control upon delivery of the product and that obtaining control is not contingent upon contractual customer acceptance. Therefore, we recognize revenue from sales of our machine tool systems upon delivery of the product to the customer or distributor, which is normally at the time of shipment. ​ Depending upon geographic location, after shipment, a machine may be installed at the customer’s facility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operating specifications. We consider the machine installation process for our three-axis machines to be inconsequential and immaterial within the context of the contract. For our five-axis machines and automation systems that we install, we estimate the fair value of the installation performance obligation and recognize that installation revenue over the period of the installation process. ​ From time to time, and depending upon geographic location, we may provide training or freight services. We consider these services to be immaterial within the context of the contract, as the value of these services typically does not rise to a material level as a component of the total contract value. Service fees from maintenance contracts are deferred and recognized in earnings over the term of the contract and are generally sold on a stand-alone basis. Customer discounts and estimated product returns are considered variable consideration and are recorded as a reduction of revenue in the same period that the related sales are recorded. We have reviewed the overall sales transactions for variable consideration and have determined that these amounts are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Apr. 30, 2024</t>
        </is>
      </c>
    </row>
    <row r="3">
      <c r="A3" s="3" t="inlineStr">
        <is>
          <t>DERIVATIVE INSTRUMENTS AND HEDGING ACTIVITIES</t>
        </is>
      </c>
      <c r="B3" s="4" t="inlineStr">
        <is>
          <t xml:space="preserve"> </t>
        </is>
      </c>
    </row>
    <row r="4">
      <c r="A4" s="4" t="inlineStr">
        <is>
          <t>DERIVATIVE INSTRUMENTS AND HEDGING ACTIVITIES</t>
        </is>
      </c>
      <c r="B4" s="4" t="inlineStr">
        <is>
          <t>3. DERIVATIVE INSTRUMENTS AND HEDGING ACTIVITIES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for which we enter into derivative instruments in the form of foreign currency forward exchange contracts with a major financial institution. We enter into these forward exchange contracts to reduce the potential effects of foreign exchange rate movements on our net equity investment in one of our foreign subsidiaries, to reduce the impact on gross profit and net earnings from sales and purchases denominated in foreign currencies, and to reduce the impact on our net earnings of foreign currency fluctuations on receivables and payables denominated in foreign currencies that are different than the subsidiaries’ functional currency. We are primarily exposed to foreign currency exchange rate risk with respect to transactions and net assets denominated in Euros, Pounds Sterling, Indian Rupee, Singapore Dollars, Chinese Yuan, Polish Zloty, and New Taiwan Dollars. We record all derivative instruments as assets or liabilities at fair value. Derivatives Designated as Hedging Instruments We enter into foreign currency forward exchange contracts periodically to hedge certain forecasted inter-company sales and purchases denominated in the following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densed Consolidated Balance Sheets at fair value in Derivative assets and Derivative liabilities. The effective portion of the gains and losses resulting from the changes in the fair value of these hedge contracts is deferred in Accumulated other comprehensive incom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immediately reported in Other income (expense), net.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 We had forward contracts outstanding as of April 30, 2024, denominated in Euros, Pounds Sterling, and New Taiwan Dollars with set maturity dates ranging from May 2024 through April 2025. The contract amounts, expressed at forward rates in U.S. dollars at April 30, 2024, were $8.7 million for Euros, $4.4 million for Pounds Sterling, and $16.8 million for New Taiwan Dollars. At April 30, 2024, we had $0.6 million of loss, net of tax, related to cash flow hedges deferred in Accumulated other comprehensive income (loss). Included in this amount was $0.6 million of unrealized loss, net of tax, related to cash flow hedge instruments that remain subject to currency fluctuation risk. The majority of these deferred gains will be recorded as an adjustment to Cost of sales and service in periods through April 2025, when the corresponding inventory that is the subject of the related hedge contracts is sold, as described above. We are also exposed to foreign currency exchange risk related to our investment in net assets in foreign countries. To manage this risk, we entered into a forward contract with a notional amount of €3.0 million in November 2023. We designated this forward contract as a hedge of our net investment in Euro denominated assets. We selected the forward method under FASB guidance related to the accounting for derivative instruments and hedging activities. The forward method requires all changes in the fair value of the contract to be reported as a cumulative translation adjustment in Accumulated other comprehensive income (loss), net of tax, in the same manner as the underlying hedged net assets. This forward contract matures in November 2024. As of April 30, 2024, we had a realized gain of $1.2 million and an immaterial amount of unrealized gain, net of tax, recorded as cumulative translation adjustments in Accumulated other comprehensive loss related to this forward contract. Derivatives Not Designated as Hedging Instruments We also enter into foreign currency forward exchange contracts to protect against the effects of foreign currency fluctuations on inter-company receivables, payables and loans denominated in foreign currencies. These derivative instruments are not designated as hedges under FASB guidance and, as a result, changes in their fair value are reported currently in Other (expense) income, net in the Condensed Consolidated Statements of Operations consistent with the transaction gain or loss on the related receivables and payables denominated in foreign currencies. We had forward contracts outstanding as of April 30, 2024, denominated in Euros, Pounds Sterling, and New Taiwan Dollars with set maturity dates ranging from May 2024 through October 2024. The contract amounts, expressed at forward rates in U.S. dollars at April 30, 2024, totaled $54.1 million. Fair Value of Derivative Instruments We recognize the fair value of derivative instruments as assets and liabilities on a gross basis on our Condensed Consolidated Balance Sheets. As of April 30, 2024 and October 31, 2023, all derivative instruments were recorded at fair value on our Condensed Consolidated Balance Sheets as follows (in thousands): ​ ​ ​ ​ ​ ​ ​ ​ ​ ​ ​ ​ ​ ​ ​ April 30, 2024 ​ October 31, 2023 ​ ​ ​ Balance Sheet ​ Fair ​ Balance Sheet ​ Fair ​ Derivatives Location Value Location Value Designated as Hedging Instruments: ​ ​ ​ ​ ​ ​ ​ Foreign exchange forward contracts ​ Derivative assets ​ $ 186 ​ Derivative assets ​ $ 363 ​ Foreign exchange forward contracts ​ Derivative liabilities ​ $ 955 ​ Derivative liabilities ​ $ 1,232 ​ ​ ​ ​ ​ ​ ​ ​ ​ Not Designated as Hedging Instruments: ​ ​ ​ ​ ​ ​ ​ ​ Foreign exchange forward contracts ​ Derivative assets ​ $ 179 ​ Derivative assets ​ $ 377 ​ Foreign exchange forward contracts ​ Derivative liabilities ​ $ 1,623 ​ Derivative liabilities ​ $ 589 ​ ​ Effect of Derivative Instruments on the Condensed Consolidated Balance Sheets, Condensed Consolidated Statements of Changes in Shareholders’ Equity and Condensed Consolidated Statements of Operations Derivative instruments had the following effects on our Condensed Consolidated Balance Sheets, Condensed Consolidated Statements of Changes in Shareholders’ Equity, and Condensed Consolidated Statements of Operations, net of tax, during the three months ended April 30, 2024 and 2023 (in thousands): ​ ​ ​ ​ ​ ​ ​ ​ ​ ​ ​ ​ ​ ​ ​ ​ ​ ​ ​ Location of Gain ​ Amount of Gain ​ ​ Amount of Gain (Loss) ​ (Loss) Reclassified ​ (Loss) Reclassified ​ ​ Recognized in Other ​ from Other ​ from Other ​ ​ Comprehensive ​ Comprehensive ​ Comprehensive Derivatives ​ Income (Loss) ​ Income (Loss) ​ Income (Loss) ​ ​ Three Months Ended ​ ​ ​ Three Months Ended ​ ​ April 30, ​ ​ ​ April 30, ​ 2024 2023 ​ 2024 2023 Designated as Hedging Instruments: ​ ​ ​ ​ ​ ​ ​ ​ ​ ​ ​ ​ ​ ​ (Effective portion) ​ ​ ​ ​ ​ ​ ​ ​ ​ Foreign exchange forward contracts ​ $ (640) ​ $ (847) ​ Cost of sales and service ​ $ (407) $ 50 Foreign exchange forward contract ​ $ 46 ​ $ (25) ​ ​ ​ ​ ​ We did not recognize any gains or losses as a result of hedges deemed ineffective for either of the three months ended April 30, 2024 or 2023. We recognized the following gains and losses in our Condensed Consolidated Statements of Operations during the three months ended April 30, 2024 and 2023 on derivative instruments not designated as hedging instruments (in thousands): ​ ​ ​ ​ ​ ​ ​ ​ ​ ​ ​ ​ Location of Gain ​ ​ ​ ​ ​ ​ ​ ​ (Loss) Recognized ​ Amount of Gain (Loss) Derivatives in Operations ​ Recognized in Operations ​ ​ ​ ​ Three Months Ended ​ ​ ​ ​ April 30, ​ ​ ​ 2024 2023 Not Designated as Hedging Instruments: ​ ​ ​ Foreign exchange forward contracts Other (expense) income, net ​ $ (1,854) $ (1,109) ​ The following table presents the changes in the components of Accumulated other comprehensive loss, net of tax, for the three months ended April 30, 2024 (in thousands): ​ ​ ​ ​ ​ ​ ​ ​ ​ ​ ​ ​ Foreign Currency ​ Cash Flow ​ ​ ​ ​ Translation Hedges Total Balance, January 31, 2024 ​ $ (13,485) $ (1,989) ​ $ (15,474) Other comprehensive income (loss) before reclassifications ​ (3,984) ​ (640) ​ (4,624) Reclassifications ​ — ​ 407 ​ 407 Balance, April 30, 2024 ​ $ (17,469) $ (2,222) ​ $ (19,691) ​ Derivative instruments had the following effects on our Condensed Consolidated Balance Sheets, Condensed Consolidated Statements of Changes in Shareholders’ Equity, and Condensed Consolidated Statements of Operations, net of tax, during the six months ended April 30, 2024 and 2023 (in thousands): ​ ​ ​ ​ ​ ​ ​ ​ ​ ​ ​ ​ ​ ​ ​ ​ ​ ​ ​ Location of Gain ​ Amount of Gain ​ ​ Amount of Gain (Loss) ​ (Loss) Reclassified ​ (Loss) Reclassified ​ ​ Recognized in Other ​ from Other ​ from Other ​ ​ Comprehensive ​ Comprehensive ​ Comprehensive ​ ​ Income (Loss) ​ Income (Loss) ​ Income (Loss) ​ ​ Six Months Ended ​ ​ ​ Six Months Ended ​ ​ April 30, ​ ​ ​ April 30, Derivatives 2024 2023 ​ 2024 2023 Designated as Hedging Instruments: ​ ​ ​ ​ ​ ​ ​ ​ ​ ​ ​ ​ ​ ​ (Effective Portion) ​ ​ ​ ​ ​ ​ ​ ​ ​ Foreign exchange forward contracts ​ $ (622) ​ $ (1,013) ​ Cost of sales and service ​ $ (619) $ 132 Foreign exchange forward contract ​ $ (9) ​ $ (224) ​ ​ ​ We did not recognize any gains or losses as a result of hedges deemed ineffective for either of the six months ended April 30, 2024 or 2023. We recognized the following gains and losses in our Condensed Consolidated Statements of Operations during the six months ended April 30, 2024 and 2023 on derivative instruments not designated as hedging instruments (in thousands): ​ ​ ​ ​ ​ ​ ​ ​ ​ ​ ​ ​ ​ Location of Gain ​ ​ ​ ​ ​ ​ ​ ​ ​ (Loss) Recognized ​ Amount of Gain (Loss) ​ Derivatives ​ in Operations ​ Recognized in Operations ​ ​ ​ ​ ​ Six Months Ended ​ ​ ​ ​ ​ April 30, ​ Derivatives ​ 2024 2023 Not Designated as Hedging Instruments: ​ ​ ​ Foreign exchange forward contracts Other (expense) income, net ​ $ (1,410) $ (1,464) ​ The following table presents the changes in the components of Accumulated other comprehensive loss, net of tax, for the six months ended April 30, 2024 (in thousands): ​ ​ ​ ​ ​ ​ ​ ​ ​ ​ ​ ​ ​ Foreign ​ Cash ​ ​ ​ ​ ​ Currency ​ Flow ​ ​ ​ ​ Translation Hedges Total Balance, October 31, 2023 ​ $ (17,985) $ (2,219) ​ $ (20,204) Other comprehensive income (loss) before reclassifications ​ 516 ​ (622) ​ (106) Reclassifications ​ — ​ 619 ​ 619 Balance, April 30, 2024 ​ $ (17,469) $ (2,222) ​ $ (19,6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INCENTIVE PLAN</t>
        </is>
      </c>
      <c r="B1" s="2" t="inlineStr">
        <is>
          <t>6 Months Ended</t>
        </is>
      </c>
    </row>
    <row r="2">
      <c r="B2" s="2" t="inlineStr">
        <is>
          <t>Apr. 30, 2024</t>
        </is>
      </c>
    </row>
    <row r="3">
      <c r="A3" s="3" t="inlineStr">
        <is>
          <t>STOCK-BASED COMPENSATION</t>
        </is>
      </c>
      <c r="B3" s="4" t="inlineStr">
        <is>
          <t xml:space="preserve"> </t>
        </is>
      </c>
    </row>
    <row r="4">
      <c r="A4" s="4" t="inlineStr">
        <is>
          <t>EQUITY INCENTIVE PLAN</t>
        </is>
      </c>
      <c r="B4" s="4" t="inlineStr">
        <is>
          <t>4. EQUITY INCENTIVE PLAN ​ In March 2016, we adopted the Hurco Companies, Inc. 2016 Equity Incentive Plan (as amended, the “2016 Equity Plan”), which allows us to grant awards of stock options, stock appreciation rights, restricted stock, stock units and other stock-based awards. The 2016 Equity Plan replaced the Hurco Companies, Inc. 2008 Equity Incentive Plan (the “2008 Equity Plan”) and is the only active plan under which equity awards may be made by us to our employees and non-employee directors. No further awards will be made under our 2008 Equity Plan. The total number of shares of our common stock that may be issued pursuant to awards under the 2016 Equity Plan was initially 856,048, which included 386,048 shares that remained available for future grants under the 2008 Equity Plan as of March 10, 2016, the date our shareholders approved the 2016 Equity Plan. On March 10, 2022, our shareholders approved the Amended and Restated Hurco Companies, Inc. 2016 Equity Incentive Plan, which, among other items, increased the aggregate number of shares that may be issued under the 2016 Equity Plan by 850,000 shares. ​ The Compensation Committee of our Board of Directors has the authority to determine the officers, directors, and key employees who will be granted awards under the 2016 Equity Plan; designate the number of shares subject to each award; determine the terms and conditions upon which awards will be granted; and prescribe the form and terms of award agreements. We have granted restricted shares and performance stock units under the 2016 Equity Plan that are currently outstanding. We previously granted stock options under the 2008 Equity Plan. No stock options remained outstanding as of April 30, 2024. The market value of a share of our common stock, for purposes of the 2016 Equity Plan, is the closing sale price as reported by the Nasdaq Global Select Market on the date in question or, if not a trading day, on the last preceding trading date. ​ On March 14, 2024, the Compensation Committee granted a total of 22,878 shares of time-based restricted stock to our non-employee directors. The restricted shares vest in full one year from the date of grant provided the recipient remains on the board of directors through that date. The grant date fair value of the restricted shares was based on the closing sales price of our common stock on the grant date, which was $20.98 per share. ​ On January 4, 2024, the Compensation Committee approved a long-term incentive compensation arrangement for our executive officers in the form of time-based restricted shares and performance stock units (“PSUs”) under the 2016 Equity Plan, which will be payable in shares of our common stock if earned and vested. The awards were approximately 25% time-based vesting and approximately 75% performance-based vesting. The three-year performance period for the PSUs is fiscal year 2024 through fiscal year 2026. On that date, the Compensation Committee granted a total of 36,574 shares of time-based restricted stock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21.53 per share. ​ On January 4, 2024, the Compensation Committee also granted a total target number of 58,520 PSUs to our executive officers designated as “PSU – NI”. These PSUs were weighted as approximately 40% of the overall 2024 executive long-term incentive compensation arrangement and will vest and be paid based upon the achievement of pre-established goals related to our average net income over the three-year period of fiscal 2024-2026. Participants will have the ability to earn between 50% of the target number of the PSUs – NI for achieving threshold performance and 200% of the target number of the PSUs – NI for achieving maximum performance. The grant date fair value of the PSUs – NI was based on the closing sales price of our common stock on the grant date, which was $21.53 per PSU. ​ On January 4, 2024, the Compensation Committee also granted a total target number of 51,205 PSUs to our executive officers designated as “PSU –FCF”. These PSUs were weighted as approximately 35% of the overall 2024 executive long-term incentive compensation arrangement and will vest and be paid based upon the achievement of pre-established goals related to our average free cash flow over the three-year period of fiscal 2024-2026. Participants will have the ability to earn between 50% of the target number of the PSUs – FCF for achieving threshold performance and 200% of the target number of the PSUs – FCF for achieving maximum performance. The grant date fair value of the PSUs – FCF was based on the closing sales price of our common stock on the grant date, which was $21.53 per PSU. ​ On November 8, 2023, the Compensation Committee granted a total of 16,673 shares of time-based restricted stock to our non-executive employees. The restricted shares vest in thirds over three years from the date of grant provided the recipient remains employed through that date. The grant date fair value of the restricted shares was based upon the closing sales price of our common stock on the date of grant, which was $19.78 per share. ​ A reconciliation of our restricted stock and PSU activity and related information for the six-month period ended April 30, 2024 is as follows: ​ ​ ​ ​ ​ ​ ​ ​ ​ ​ Weighted Average Grant ​ Number of Shares Date Fair Value Unvested at October 31, 2023 318,317 ​ $ 28.27 Shares or units granted 185,850 ​ ​ 21.31 Shares or units vested (61,121) ​ ​ 27.90 Shares or units cancelled (50,375) ​ ​ 27.97 Shares withheld (14,579) ​ ​ 27.77 Unvested at April 30, 2024 378,092 ​ $ 24.97 ​ During the first six months of fiscal 2024 and 2023, we recorded approximately $0.8 million and $1.5 million, respectively, of stock-based compensation expense, related to grants under the 2016 Equity Plan. As of April 30, 2024, there was an estimated $3.7 million of total unrecognized stock-based compensation cost that we expect to recognize by the end of the first quarter of fiscal year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Apr. 30, 2024</t>
        </is>
      </c>
    </row>
    <row r="3">
      <c r="A3" s="3" t="inlineStr">
        <is>
          <t>EARNINGS PER SHARE</t>
        </is>
      </c>
      <c r="B3" s="4" t="inlineStr">
        <is>
          <t xml:space="preserve"> </t>
        </is>
      </c>
    </row>
    <row r="4">
      <c r="A4" s="4" t="inlineStr">
        <is>
          <t>EARNINGS PER SHARE</t>
        </is>
      </c>
      <c r="B4" s="4" t="inlineStr">
        <is>
          <t>5. EARNINGS PER SHARE Per share results have been computed based on the average number of common shares outstanding over the period in question. The computation of basic and diluted net income (loss) per share is determined using net income (loss) applicable to common shareholders as the numerator and the number of shares outstanding as the denominator as follows (in thousands, except per share amounts): ​ ​ ​ ​ ​ ​ ​ ​ ​ ​ ​ ​ ​ ​ ​ ​ ​ ​ ​ ​ ​ ​ ​ ​ ​ ​ ​ ​ Three Months Ended ​ Six Months Ended ​ ​ April 30, ​ April 30, ​ ​ 2024 ​ 2023 ​ 2024 ​ 2023 ​ Basic Diluted Basic Diluted Basic Diluted Basic Diluted Net (loss) income ​ $ (3,922) ​ $ (3,922) ​ $ 377 ​ $ 377 ​ $ (5,570) ​ $ (5,570) ​ $ 1,707 ​ $ 1,707 Undistributed earnings allocated to participating shares ​ — ​ — ​ (5) ​ (5) ​ — ​ — ​ (24) ​ (24) Net (loss) income applicable to common shareholders ​ $ (3,922) ​ $ (3,922) ​ $ 372 ​ $ 372 ​ $ (5,570) ​ $ (5,570) ​ $ 1,683 ​ $ 1,683 ​ ​ ​ ​ ​ ​ ​ ​ ​ ​ ​ ​ ​ ​ ​ ​ ​ ​ ​ ​ ​ ​ ​ ​ ​ Weighted average shares outstanding ​ 6,518 ​ 6,518 ​ 6,486 ​ 6,486 ​ 6,500 ​ 6,500 ​ 6,536 ​ 6,536 Stock options and contingently issuable securities ​ — ​ — ​ — ​ 30 ​ — ​ — ​ — ​ 34 ​ ​ 6,518 ​ 6,518 ​ 6,486 ​ 6,516 ​ 6,500 ​ 6,500 ​ 6,536 ​ 6,570 (Loss) income per share ​ $ (0.61) ​ $ (0.61) ​ $ 0.06 ​ $ 0.06 ​ $ (0.86) ​ $ (0.86) ​ $ 0.26 ​ $ 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Apr. 30, 2024</t>
        </is>
      </c>
    </row>
    <row r="3">
      <c r="A3" s="3" t="inlineStr">
        <is>
          <t>ACCOUNTS RECEIVABLE</t>
        </is>
      </c>
      <c r="B3" s="4" t="inlineStr">
        <is>
          <t xml:space="preserve"> </t>
        </is>
      </c>
    </row>
    <row r="4">
      <c r="A4" s="4" t="inlineStr">
        <is>
          <t>ACCOUNTS RECEIVABLE</t>
        </is>
      </c>
      <c r="B4" s="4" t="inlineStr">
        <is>
          <t>6. ACCOUNTS RECEIVABLE Accounts receivable is net of provision for credit losses of $1.5 million as of each of April 30, 2024 and Octo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Apr. 30, 2024</t>
        </is>
      </c>
    </row>
    <row r="3">
      <c r="A3" s="3" t="inlineStr">
        <is>
          <t>INVENTORIES</t>
        </is>
      </c>
      <c r="B3" s="4" t="inlineStr">
        <is>
          <t xml:space="preserve"> </t>
        </is>
      </c>
    </row>
    <row r="4">
      <c r="A4" s="4" t="inlineStr">
        <is>
          <t>INVENTORIES</t>
        </is>
      </c>
      <c r="B4" s="4" t="inlineStr">
        <is>
          <t>7. INVENTORIES Inventories, priced at the lower of cost (first-in, first-out method) or net realizable value, are summarized below (in thousands): ​ ​ ​ ​ ​ ​ ​ ​ ​ ​ April 30, October 31, ​ ​ 2024 ​ 2023 ​ Purchased parts and sub–assemblies, net ​ $ 38,778 $ 37,161 ​ Work–in–process ​ 15,628 ​ 16,217 ​ Finished goods ​ 109,400 ​ 104,574 ​ Inventories, net ​ $ 163,806 $ 157,95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pr. 30, 2024</t>
        </is>
      </c>
    </row>
    <row r="3">
      <c r="A3" s="3" t="inlineStr">
        <is>
          <t>LEASES</t>
        </is>
      </c>
      <c r="B3" s="4" t="inlineStr">
        <is>
          <t xml:space="preserve"> </t>
        </is>
      </c>
    </row>
    <row r="4">
      <c r="A4" s="4" t="inlineStr">
        <is>
          <t>LEASES</t>
        </is>
      </c>
      <c r="B4" s="4" t="inlineStr">
        <is>
          <t>8. LEASES Our lease portfolio includes leased production and assembly facilities, warehouses and distribution centers, office space, vehicles, material handling equipment utilized in our production and assembly facilities, laptops and other information technology equipment, as well as other miscellaneous leased equipment. Most of the leased production and assembly facilities have lease terms ranging from two We record a right-of-use asset and lease liability on our Condensed Consolidated Balance Sheets for all leases that, at the commencement date, have a lease term of more than 12 months and are classified as operating leases. We recorded total operating lease expenses of $1.5 million and $1.3 million for the three months ended April 30, 2024 and 2023, respectively and $2.8 million and $2.6 million for the six months ended April 30, 2024 and 2023, respectively, which are classified within Cost of sales and service and Selling, general and administrative expenses within the Condensed Consolidated Statements of Operations. Operating lease expense includes short-term leases and variable lease payments that are immaterial. There have been no lease costs capitalized on the Condensed Consolidated Balance Sheets as of April 30, 2024. The following table summarizes supplemental cash flow information and non-cash activity related to operating leases for the three and six months ended April 30, 2024 and 2023 (in thousands): ​ ​ ​ ​ ​ ​ ​ ​ ​ ​ ​ ​ ​ ​ ​ ​ ​ Three Months Ended ​ ​ Six Months Ended ​ ​ ​ April 30, ​ ​ April 30, ​ ​ 2024 ​ ​ 2023 ​ 2024 ​ ​ 2023 Operating cash flow information: ​ ​ ​ ​ ​ ​ ​ ​ ​ ​ ​ ​ Cash paid for amounts included in the measurement of lease liabilities ​ $ 1,079 ​ $ 1,271 ​ $ 2,298 ​ $ 2,511 Non-cash information: ​ ​ ​ ​ ​ ​ ​ ​ ​ ​ ​ ​ Right-of-use assets obtained in exchange for new operating lease liabilities ​ $ 737 ​ $ 673 ​ $ 2,602 ​ $ 2,372 ​ The following table summarizes the maturities of undiscounted cash flows of lease commitments reconciled to the total lease liability as of April 30, 2024 (in thousands): ​ ​ ​ ​ ​ Remainder of 2024 ​ $ 2,239 2025 ​ ​ 3,272 2026 ​ ​ 2,409 2027 ​ ​ 1,916 2028 ​ ​ 1,637 2029 and thereafter ​ ​ 1,319 Total ​ ​ 12,792 Less: Imputed interest ​ ​ (945) Present value of operating lease liabilities ​ $ 11,847 ​ As of April 30, 2024, the weighted-average remaining term of our lease portfolio was approximately 4.3 years and the weighted-average discount rate was approximately 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Apr. 30, 2024</t>
        </is>
      </c>
    </row>
    <row r="3">
      <c r="A3" s="3" t="inlineStr">
        <is>
          <t>SEGMENT INFORMATION</t>
        </is>
      </c>
      <c r="B3" s="4" t="inlineStr">
        <is>
          <t xml:space="preserve"> </t>
        </is>
      </c>
    </row>
    <row r="4">
      <c r="A4" s="4" t="inlineStr">
        <is>
          <t>SEGMENT INFORMATION</t>
        </is>
      </c>
      <c r="B4" s="4" t="inlineStr">
        <is>
          <t xml:space="preserve">9. SEGMENT INFORMATION We operate in a single segment ​ The following table sets forth sales and service fees by product group and services for the three and six months ended April 30, 2024 and 2023 (in thousands): ​ ​ ​ ​ ​ ​ ​ ​ ​ ​ ​ ​ ​ ​ ​ ​ Three Months Ended April 30, ​ Six Months Ended April 30, ​ 2024 2023 2024 2023 Computerized Machine Tools ​ $ 35,213 $ 43,929 ​ $ 70,985 $ 89,346 Computer Control Systems and Software † ​ 586 ​ 614 ​ 1,169 ​ 1,138 Service Parts ​ 7,211 ​ 7,244 ​ 13,854 ​ 13,935 Service Fees ​ 2,162 ​ 2,032 ​ 4,223 ​ 4,082 Total ​ $ 45,172 $ 53,819 ​ $ 90,231 $ 108,5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AND PRODUCT WARRANTIES</t>
        </is>
      </c>
      <c r="B1" s="2" t="inlineStr">
        <is>
          <t>6 Months Ended</t>
        </is>
      </c>
    </row>
    <row r="2">
      <c r="B2" s="2" t="inlineStr">
        <is>
          <t>Apr. 30, 2024</t>
        </is>
      </c>
    </row>
    <row r="3">
      <c r="A3" s="3" t="inlineStr">
        <is>
          <t>GUARANTEES AND PRODUCT WARRANTIES</t>
        </is>
      </c>
      <c r="B3" s="4" t="inlineStr">
        <is>
          <t xml:space="preserve"> </t>
        </is>
      </c>
    </row>
    <row r="4">
      <c r="A4" s="4" t="inlineStr">
        <is>
          <t>GUARANTEES AND PRODUCT WARRANTIES</t>
        </is>
      </c>
      <c r="B4" s="4" t="inlineStr">
        <is>
          <t>10. GUARANTEES AND PRODUCT WARRANTIES From time to time, our subsidiaries guarantee third party payment obligations in connection with the sale of machines to customers that use financing. We follow FASB guidance for accounting for guarantees (codified in ASC 460, Guarantees We provide warranties on our products with respect to defects in material and workmanship. The terms of these warranties are generally one year for machine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 A reconciliation of the changes in our warranty reserve is as follows (in thousands): ​ ​ ​ ​ ​ ​ ​ ​ ​ Six Months Ended ​ ​ April 30, ​ ​ 2024 ​ 2023 Balance, beginning of period ​ $ 1,294 $ 1,426 Provision for warranties during the period ​ 1,165 ​ 1,417 Charges to the reserve ​ (1,342) ​ (1,475) Impact of foreign currency translation ​ 4 ​ 67 Balance, end of period ​ $ 1,121 $ 1,435 ​ The year-over-year decrease in our warranty reserve was primarily due to a lower volume of machines subject to warranty as machine sales levels decrea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AGREEMENTS</t>
        </is>
      </c>
      <c r="B1" s="2" t="inlineStr">
        <is>
          <t>6 Months Ended</t>
        </is>
      </c>
    </row>
    <row r="2">
      <c r="B2" s="2" t="inlineStr">
        <is>
          <t>Apr. 30, 2024</t>
        </is>
      </c>
    </row>
    <row r="3">
      <c r="A3" s="3" t="inlineStr">
        <is>
          <t>DEBT AGREEMENTS</t>
        </is>
      </c>
      <c r="B3" s="4" t="inlineStr">
        <is>
          <t xml:space="preserve"> </t>
        </is>
      </c>
    </row>
    <row r="4">
      <c r="A4" s="4" t="inlineStr">
        <is>
          <t>DEBT AGREEMENTS</t>
        </is>
      </c>
      <c r="B4" s="4" t="inlineStr">
        <is>
          <t>11. DEBT AGREEMENTS ​ On December 31, 2018, we and our subsidiary Hurco B.V. entered into a credit agreement with Bank of America, N.A., as the lender, which was subsequently amended on each of March 13, 2020, December 23, 2020, December 17, 2021, January 4, 2023, and December 19, 2023 (as amended, the “2018 Credit Agreement”). The 2018 Credit Agreement provides for an unsecured revolving credit and letter of credit facility in a maximum aggregate amount of $40.0 million. The 2018 Credit Agreement provides that the maximum amount of outstanding letters of credit at any one time may not exceed $10.0 million, the maximum amount of outstanding loans made to our subsidiary Hurco B.V. at any one time may not exceed $20.0 million, and the maximum amount of all outstanding loans denominated in alternative currencies at any one time may not exceed $20.0 million. Under the 2018 Credit Agreement, we and Hurco B.V. are borrowers, and certain of our other subsidiaries are guarantors. The scheduled maturity date of the 2018 Credit Agreement is December 31, 2025. ​ Borrowings under the 2018 Credit Agreement bear interest at floating rates based on, at our option, either (i) a rate based upon the secured overnight financing rate (“SOFR”), the Sterling Overnight Index Average Reference Rate, the Euro Interbank Offering Rate, or another alternative currency-based rate approved by the lender, depending on the term of the loan and the currency in which such loan is denominated, plus 1.00% per annum, or (ii) a base rate (which is the highest of (a) the federal funds rate plus 0.50%, (b) the prime rate or (c) the one month SOFR-based rate plus 1.00%), plus 0.00% per annum. Outstanding letters of credit will carry an annual rate of 1.00%. ​ The 2018 Credit Agreement contains customary affirmative and negative covenants and events of default, including covenants (1) restricting us from making certain investments, loans, advances and acquisitions (but permitting us to make investments in subsidiaries of up to $10.0 million); (2) restricting us from making certain payments, including (a) cash dividends, except that we may pay cash dividends as long as immediately before and after giving effect to such payment, the sum of the unused amount of the commitments under the 2018 Credit Agreement plus our cash on hand is not less than $10.0 million, and as long as we are not in default before and after giving effect to such dividend payments and (b) payments made to repurchase shares of our common stock, except that we may repurchase shares of our common stock as long as we are not in default before and after giving effect to such repurchases and the aggregate amount of payments made by us for all such repurchases during any fiscal year does not exceed $25.0 million; (3) requiring that we maintain a minimum working capital of $125.0 million; and (4) requiring that we maintain a minimum tangible net worth of $176.5 million. We may use the proceeds from advances under the 2018 Credit Agreement for general corporate purposes. ​ In March 2019, our wholly-owned subsidiaries in Taiwan (Hurco Manufacturing Limited (“HML”)) and China (Ningbo Hurco Machine Tool, Ltd. (“NHML”)) closed on uncommitted revolving credit facilities with maximum aggregate amounts of 150 million New Taiwan Dollars and 32.5 million Chinese Yuan, respectively. As uncommitted facilities, both the Taiwan and China credit facilities are subject to review and termination by the respective underlying lending institution from time to time. In February and December 2023, NHML and HML, respectively, renewed the above-referenced credit facilities on substantially similar terms and identical maximum aggregate limits. ​ As of April 30, 2024, our existing credit facilities consisted of a €1.5 million revolving credit facility in Germany, the 150 million New Taiwan Dollars Taiwan credit facility, the 32.5 million Chinese Yuan China credit facility, and the $40.0 million revolving credit facility under the 2018 Credit Agreement. As of April 30, 2024, there were no borrowings under any of our credit facilities and there was approximately $50.7 million of available borrowing capacity thereunder. There were also no borrowings under any of our credit facilities as of Octo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Sales and service fees</t>
        </is>
      </c>
      <c r="B4" s="6" t="n">
        <v>45172</v>
      </c>
      <c r="C4" s="6" t="n">
        <v>53819</v>
      </c>
      <c r="D4" s="6" t="n">
        <v>90231</v>
      </c>
      <c r="E4" s="6" t="n">
        <v>108501</v>
      </c>
    </row>
    <row r="5">
      <c r="A5" s="4" t="inlineStr">
        <is>
          <t>Cost of sales and service</t>
        </is>
      </c>
      <c r="B5" s="5" t="n">
        <v>37153</v>
      </c>
      <c r="C5" s="5" t="n">
        <v>41236</v>
      </c>
      <c r="D5" s="5" t="n">
        <v>72517</v>
      </c>
      <c r="E5" s="5" t="n">
        <v>83200</v>
      </c>
    </row>
    <row r="6">
      <c r="A6" s="4" t="inlineStr">
        <is>
          <t>Gross profit</t>
        </is>
      </c>
      <c r="B6" s="5" t="n">
        <v>8019</v>
      </c>
      <c r="C6" s="5" t="n">
        <v>12583</v>
      </c>
      <c r="D6" s="5" t="n">
        <v>17714</v>
      </c>
      <c r="E6" s="5" t="n">
        <v>25301</v>
      </c>
    </row>
    <row r="7">
      <c r="A7" s="4" t="inlineStr">
        <is>
          <t>Selling, general and administrative expenses</t>
        </is>
      </c>
      <c r="B7" s="5" t="n">
        <v>11461</v>
      </c>
      <c r="C7" s="5" t="n">
        <v>11592</v>
      </c>
      <c r="D7" s="5" t="n">
        <v>22976</v>
      </c>
      <c r="E7" s="5" t="n">
        <v>23076</v>
      </c>
    </row>
    <row r="8">
      <c r="A8" s="4" t="inlineStr">
        <is>
          <t>Operating (loss) income</t>
        </is>
      </c>
      <c r="B8" s="5" t="n">
        <v>-3442</v>
      </c>
      <c r="C8" s="5" t="n">
        <v>991</v>
      </c>
      <c r="D8" s="5" t="n">
        <v>-5262</v>
      </c>
      <c r="E8" s="5" t="n">
        <v>2225</v>
      </c>
    </row>
    <row r="9">
      <c r="A9" s="4" t="inlineStr">
        <is>
          <t>Interest expense</t>
        </is>
      </c>
      <c r="B9" s="5" t="n">
        <v>136</v>
      </c>
      <c r="C9" s="5" t="n">
        <v>55</v>
      </c>
      <c r="D9" s="5" t="n">
        <v>267</v>
      </c>
      <c r="E9" s="5" t="n">
        <v>71</v>
      </c>
    </row>
    <row r="10">
      <c r="A10" s="4" t="inlineStr">
        <is>
          <t>Interest income</t>
        </is>
      </c>
      <c r="B10" s="5" t="n">
        <v>164</v>
      </c>
      <c r="C10" s="5" t="n">
        <v>85</v>
      </c>
      <c r="D10" s="5" t="n">
        <v>320</v>
      </c>
      <c r="E10" s="5" t="n">
        <v>137</v>
      </c>
    </row>
    <row r="11">
      <c r="A11" s="4" t="inlineStr">
        <is>
          <t>Investment income</t>
        </is>
      </c>
      <c r="B11" s="5" t="n">
        <v>8</v>
      </c>
      <c r="C11" s="5" t="n">
        <v>7</v>
      </c>
      <c r="D11" s="5" t="n">
        <v>67</v>
      </c>
      <c r="E11" s="5" t="n">
        <v>36</v>
      </c>
    </row>
    <row r="12">
      <c r="A12" s="4" t="inlineStr">
        <is>
          <t>Other (expense) income, net</t>
        </is>
      </c>
      <c r="B12" s="5" t="n">
        <v>-476</v>
      </c>
      <c r="C12" s="5" t="n">
        <v>-360</v>
      </c>
      <c r="D12" s="5" t="n">
        <v>-989</v>
      </c>
      <c r="E12" s="5" t="n">
        <v>281</v>
      </c>
    </row>
    <row r="13">
      <c r="A13" s="4" t="inlineStr">
        <is>
          <t>(Loss) income before income taxes</t>
        </is>
      </c>
      <c r="B13" s="5" t="n">
        <v>-3882</v>
      </c>
      <c r="C13" s="5" t="n">
        <v>668</v>
      </c>
      <c r="D13" s="5" t="n">
        <v>-6131</v>
      </c>
      <c r="E13" s="5" t="n">
        <v>2608</v>
      </c>
    </row>
    <row r="14">
      <c r="A14" s="4" t="inlineStr">
        <is>
          <t>(Benefit) provision for income taxes</t>
        </is>
      </c>
      <c r="B14" s="5" t="n">
        <v>40</v>
      </c>
      <c r="C14" s="5" t="n">
        <v>291</v>
      </c>
      <c r="D14" s="5" t="n">
        <v>-561</v>
      </c>
      <c r="E14" s="5" t="n">
        <v>901</v>
      </c>
    </row>
    <row r="15">
      <c r="A15" s="4" t="inlineStr">
        <is>
          <t>Net (loss) income</t>
        </is>
      </c>
      <c r="B15" s="6" t="n">
        <v>-3922</v>
      </c>
      <c r="C15" s="6" t="n">
        <v>377</v>
      </c>
      <c r="D15" s="6" t="n">
        <v>-5570</v>
      </c>
      <c r="E15" s="6" t="n">
        <v>1707</v>
      </c>
    </row>
    <row r="16">
      <c r="A16" s="4" t="inlineStr">
        <is>
          <t>(Loss) income per common share - basic</t>
        </is>
      </c>
      <c r="B16" s="7" t="n">
        <v>-0.61</v>
      </c>
      <c r="C16" s="7" t="n">
        <v>0.06</v>
      </c>
      <c r="D16" s="7" t="n">
        <v>-0.86</v>
      </c>
      <c r="E16" s="7" t="n">
        <v>0.26</v>
      </c>
    </row>
    <row r="17">
      <c r="A17" s="4" t="inlineStr">
        <is>
          <t>(Loss) income per common share - diluted</t>
        </is>
      </c>
      <c r="B17" s="7" t="n">
        <v>-0.61</v>
      </c>
      <c r="C17" s="7" t="n">
        <v>0.06</v>
      </c>
      <c r="D17" s="7" t="n">
        <v>-0.86</v>
      </c>
      <c r="E17" s="7" t="n">
        <v>0.26</v>
      </c>
    </row>
    <row r="18">
      <c r="A18" s="4" t="inlineStr">
        <is>
          <t>Weighted average common shares outstanding - basic</t>
        </is>
      </c>
      <c r="B18" s="5" t="n">
        <v>6518</v>
      </c>
      <c r="C18" s="5" t="n">
        <v>6486</v>
      </c>
      <c r="D18" s="5" t="n">
        <v>6500</v>
      </c>
      <c r="E18" s="5" t="n">
        <v>6536</v>
      </c>
    </row>
    <row r="19">
      <c r="A19" s="4" t="inlineStr">
        <is>
          <t>Weighted average common shares outstanding - diluted</t>
        </is>
      </c>
      <c r="B19" s="5" t="n">
        <v>6518</v>
      </c>
      <c r="C19" s="5" t="n">
        <v>6516</v>
      </c>
      <c r="D19" s="5" t="n">
        <v>6500</v>
      </c>
      <c r="E19" s="5" t="n">
        <v>6570</v>
      </c>
    </row>
    <row r="20">
      <c r="A20" s="4" t="inlineStr">
        <is>
          <t>Dividends paid per share</t>
        </is>
      </c>
      <c r="B20" s="7" t="n">
        <v>0.16</v>
      </c>
      <c r="C20" s="7" t="n">
        <v>0.16</v>
      </c>
      <c r="D20" s="7" t="n">
        <v>0.32</v>
      </c>
      <c r="E20" s="7" t="n">
        <v>0.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pr. 30, 2024</t>
        </is>
      </c>
    </row>
    <row r="3">
      <c r="A3" s="3" t="inlineStr">
        <is>
          <t>INCOME TAXES</t>
        </is>
      </c>
      <c r="B3" s="4" t="inlineStr">
        <is>
          <t xml:space="preserve"> </t>
        </is>
      </c>
    </row>
    <row r="4">
      <c r="A4" s="4" t="inlineStr">
        <is>
          <t>INCOME TAXES</t>
        </is>
      </c>
      <c r="B4" s="4" t="inlineStr">
        <is>
          <t>12. INCOME TAXES ​ Our provision for income taxes and effective tax rate is affected by the geographical composition of pre-tax income which includes jurisdictions with differing tax rates, conditional reduced tax rates, and other events that are not consistent from period to period, such as changes in income tax laws. ​ We recorded an income tax benefit during the first six months of fiscal 2024 of $0.6 million compared to income tax expense of $0.9 million for the same period in 2023. Our effective tax rate for the first six months of fiscal 2024 was 9%, compared to 35% in the corresponding prior year period. The year-over-year decrease in the effective tax rate was primarily due to changes in geographic mix of income and loss that includes jurisdictions with differing tax rates, a discrete item related to stock compensation, and the impact of valuation allowances on an overall lower level of income before taxes. ​ Our unrecognized tax benefits were $189,000 as of April 30, 2024 and $182,000 as of October 31, 2023, and in each case included accrued interest. ​ We recognize accrued interest and penalties related to unrecognized tax benefits as components of income tax expense. As of April 30, 2024, the gross amount of interest accrued, reported in Accrued expenses, was approximately $51,000, which did not include the federal tax benefit of interest deductions. ​ We file U.S. federal and state income tax returns, as well as tax returns in several foreign jurisdictions. The statutes of limitations with respect to unrecognized tax benefits will expire between August 2024 and August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Apr. 30, 2024</t>
        </is>
      </c>
    </row>
    <row r="3">
      <c r="A3" s="3" t="inlineStr">
        <is>
          <t>FINANCIAL INSTRUMENTS</t>
        </is>
      </c>
      <c r="B3" s="4" t="inlineStr">
        <is>
          <t xml:space="preserve"> </t>
        </is>
      </c>
    </row>
    <row r="4">
      <c r="A4" s="4" t="inlineStr">
        <is>
          <t>FINANCIAL INSTRUMENTS</t>
        </is>
      </c>
      <c r="B4" s="4" t="inlineStr">
        <is>
          <t>13. FINANCIAL INSTRUMENTS FASB fair value guidance establishes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 The carrying amounts for cash and cash equivalents approximate their fair values due to the short maturity of these instruments, and such instruments meet the Level 1 criteria of the three–tier fair value hierarchy discussed above. The carrying amount of short-term debt approximates fair value due to the variable rate of the interest and the short-term nature of the instrument. In accordance with this guidance, the following table represents the fair value hierarchy for our financial assets and liabilities measured at fair value as of April 30, 2024 and October 31, 2023 (in thousands): ​ ​ ​ ​ ​ ​ ​ ​ ​ ​ ​ ​ ​ ​ ​ ​ ​ ​ ​ ​ ​ ​ ​ ​ ​ ​ ​ ​ ​ ​ Assets ​ Liabilities ​ ​ April 30, 2024 October 31, 2023 April 30, 2024 October 31, 2023 Level 1 ​ ​ ​ ​ ​ ​ ​ Mutual Funds ​ $ 2,648 $ 2,217 $ — ​ $ — ​ ​ ​ ​ ​ ​ ​ ​ ​ ​ ​ ​ ​ ​ ​ Level 2 ​ ​ ​ ​ ​ ​ ​ Derivatives ​ $ 365 $ 740 $ 2,578 ​ $ 1,821 ​ ​ Included in Level 1 assets are mutual fund investments under a nonqualified deferred compensation plan. We estimate the fair value of these investments on a recurring basis using market prices that are readily available. Included in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densed Consolidated Financial Statements at fair value. We have derivative financial instruments in the form of foreign currency forward exchange contracts as described in Note 3 of Notes to the Condensed Consolidated Financial Statements. The U.S. dollar equivalent notional amounts of these contracts were $90.0 million and $97.8 million at April 30, 2024 and October 31, 2023, respectively. The fair value of our foreign currency forward exchange contracts and the related currency positions are subject to offsetting market risk resulting from foreign currency exchange rate volatility. The counterparties to the forward exchange contracts are substantial and creditworthy financial institutions. We do not consider either the risk of counterparties’ non-performance or the economic consequences of counterparties’ non-performance to be material ris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CIES AND LITIGATION</t>
        </is>
      </c>
      <c r="B1" s="2" t="inlineStr">
        <is>
          <t>6 Months Ended</t>
        </is>
      </c>
    </row>
    <row r="2">
      <c r="B2" s="2" t="inlineStr">
        <is>
          <t>Apr. 30, 2024</t>
        </is>
      </c>
    </row>
    <row r="3">
      <c r="A3" s="3" t="inlineStr">
        <is>
          <t>CONTINGENCIES AND LITIGATION</t>
        </is>
      </c>
      <c r="B3" s="4" t="inlineStr">
        <is>
          <t xml:space="preserve"> </t>
        </is>
      </c>
    </row>
    <row r="4">
      <c r="A4" s="4" t="inlineStr">
        <is>
          <t>CONTINGENCIES AND LITIGATION</t>
        </is>
      </c>
      <c r="B4" s="4" t="inlineStr">
        <is>
          <t>14. CONTINGENCIES AND LITIGATION From time to time, 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Apr. 30, 2024</t>
        </is>
      </c>
    </row>
    <row r="3">
      <c r="A3" s="3" t="inlineStr">
        <is>
          <t>NEW ACCOUNTING PRONOUNCEMENTS</t>
        </is>
      </c>
      <c r="B3" s="4" t="inlineStr">
        <is>
          <t xml:space="preserve"> </t>
        </is>
      </c>
    </row>
    <row r="4">
      <c r="A4" s="4" t="inlineStr">
        <is>
          <t>NEW ACCOUNTING PRONOUNCEMENTS</t>
        </is>
      </c>
      <c r="B4" s="4" t="inlineStr">
        <is>
          <t>15. NEW ACCOUNTING PRONOUNCEMENTS ​ New Accounting Pronouncements: In December 2023, the FASB issued Accounting Standards Update (“ASU”) No. 2023-09, Income Taxes (Topic 740): Improvements to income tax disclosures, which aims to improve disclosures and presentation requirements to the transparency of the income tax disclosures by requiring consistent categories and greater disaggregation of information in the rate reconciliation and income taxes paid disaggregated by jurisdiction. The amendments will be effective for our fiscal year 2026, ​ There have been no other significant changes in the Company’s critical accounting policies and estimates during the six months ended April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Apr. 30, 2024</t>
        </is>
      </c>
    </row>
    <row r="3">
      <c r="A3" s="4" t="inlineStr">
        <is>
          <t>Schedule of Fair Value of Derivative Instruments</t>
        </is>
      </c>
      <c r="B3" s="4" t="inlineStr">
        <is>
          <t>​ ​ ​ ​ ​ ​ ​ ​ ​ ​ ​ ​ ​ ​ ​ April 30, 2024 ​ October 31, 2023 ​ ​ ​ Balance Sheet ​ Fair ​ Balance Sheet ​ Fair ​ Derivatives Location Value Location Value Designated as Hedging Instruments: ​ ​ ​ ​ ​ ​ ​ Foreign exchange forward contracts ​ Derivative assets ​ $ 186 ​ Derivative assets ​ $ 363 ​ Foreign exchange forward contracts ​ Derivative liabilities ​ $ 955 ​ Derivative liabilities ​ $ 1,232 ​ ​ ​ ​ ​ ​ ​ ​ ​ Not Designated as Hedging Instruments: ​ ​ ​ ​ ​ ​ ​ ​ Foreign exchange forward contracts ​ Derivative assets ​ $ 179 ​ Derivative assets ​ $ 377 ​ Foreign exchange forward contracts ​ Derivative liabilities ​ $ 1,623 ​ Derivative liabilities ​ $ 589 ​</t>
        </is>
      </c>
    </row>
    <row r="4">
      <c r="A4" s="4" t="inlineStr">
        <is>
          <t>Schedule of Effect of Derivative Instruments on the Balance Sheets, Statements of Changes in Shareholders' Equity and Statements of Operations</t>
        </is>
      </c>
      <c r="B4" s="4" t="inlineStr">
        <is>
          <t xml:space="preserve">Derivative instruments had the following effects on our Condensed Consolidated Balance Sheets, Condensed Consolidated Statements of Changes in Shareholders’ Equity, and Condensed Consolidated Statements of Operations, net of tax, during the three months ended April 30, 2024 and 2023 (in thousands): ​ ​ ​ ​ ​ ​ ​ ​ ​ ​ ​ ​ ​ ​ ​ ​ ​ ​ ​ Location of Gain ​ Amount of Gain ​ ​ Amount of Gain (Loss) ​ (Loss) Reclassified ​ (Loss) Reclassified ​ ​ Recognized in Other ​ from Other ​ from Other ​ ​ Comprehensive ​ Comprehensive ​ Comprehensive Derivatives ​ Income (Loss) ​ Income (Loss) ​ Income (Loss) ​ ​ Three Months Ended ​ ​ ​ Three Months Ended ​ ​ April 30, ​ ​ ​ April 30, ​ 2024 2023 ​ 2024 2023 Designated as Hedging Instruments: ​ ​ ​ ​ ​ ​ ​ ​ ​ ​ ​ ​ ​ ​ (Effective portion) ​ ​ ​ ​ ​ ​ ​ ​ ​ Foreign exchange forward contracts ​ $ (640) ​ $ (847) ​ Cost of sales and service ​ $ (407) $ 50 Foreign exchange forward contract ​ $ 46 ​ $ (25) ​ ​ </t>
        </is>
      </c>
    </row>
    <row r="5">
      <c r="A5" s="4" t="inlineStr">
        <is>
          <t>Schedule of derivative instruments not designated as hedging instruments</t>
        </is>
      </c>
      <c r="B5" s="4" t="inlineStr">
        <is>
          <t>​ ​ ​ ​ ​ ​ ​ ​ ​ ​ ​ ​ Location of Gain ​ ​ ​ ​ ​ ​ ​ ​ (Loss) Recognized ​ Amount of Gain (Loss) Derivatives in Operations ​ Recognized in Operations ​ ​ ​ ​ Three Months Ended ​ ​ ​ ​ April 30, ​ ​ ​ 2024 2023 Not Designated as Hedging Instruments: ​ ​ ​ Foreign exchange forward contracts Other (expense) income, net ​ $ (1,854) $ (1,109)</t>
        </is>
      </c>
    </row>
    <row r="6">
      <c r="A6" s="4" t="inlineStr">
        <is>
          <t>Schedule of changes in the components of Accumulated other comprehensive loss, net of tax</t>
        </is>
      </c>
      <c r="B6" s="4" t="inlineStr">
        <is>
          <t>The following table presents the changes in the components of Accumulated other comprehensive loss, net of tax, for the three months ended April 30, 2024 (in thousands): ​ ​ ​ ​ ​ ​ ​ ​ ​ ​ ​ ​ Foreign Currency ​ Cash Flow ​ ​ ​ ​ Translation Hedges Total Balance, January 31, 2024 ​ $ (13,485) $ (1,989) ​ $ (15,474) Other comprehensive income (loss) before reclassifications ​ (3,984) ​ (640) ​ (4,624) Reclassifications ​ — ​ 407 ​ 407 Balance, April 30, 2024 ​ $ (17,469) $ (2,222) ​ $ (19,691) ​ The following table presents the changes in the components of Accumulated other comprehensive loss, net of tax, for the six months ended April 30, 2024 (in thousands): ​ ​ ​ ​ ​ ​ ​ ​ ​ ​ ​ ​ ​ Foreign ​ Cash ​ ​ ​ ​ ​ Currency ​ Flow ​ ​ ​ ​ Translation Hedges Total Balance, October 31, 2023 ​ $ (17,985) $ (2,219) ​ $ (20,204) Other comprehensive income (loss) before reclassifications ​ 516 ​ (622) ​ (106) Reclassifications ​ — ​ 619 ​ 619 Balance, April 30, 2024 ​ $ (17,469) $ (2,222) ​ $ (19,691) ​</t>
        </is>
      </c>
    </row>
    <row r="7">
      <c r="A7" s="4" t="inlineStr">
        <is>
          <t>Not Designated as Hedging Instrument</t>
        </is>
      </c>
      <c r="B7" s="4" t="inlineStr">
        <is>
          <t xml:space="preserve"> </t>
        </is>
      </c>
    </row>
    <row r="8">
      <c r="A8" s="4" t="inlineStr">
        <is>
          <t>Schedule of derivative instruments not designated as hedging instruments</t>
        </is>
      </c>
      <c r="B8" s="4" t="inlineStr">
        <is>
          <t xml:space="preserve">​ ​ ​ ​ ​ ​ ​ ​ ​ ​ ​ ​ ​ Location of Gain ​ ​ ​ ​ ​ ​ ​ ​ ​ (Loss) Recognized ​ Amount of Gain (Loss) ​ Derivatives ​ in Operations ​ Recognized in Operations ​ ​ ​ ​ ​ Six Months Ended ​ ​ ​ ​ ​ April 30, ​ Derivatives ​ 2024 2023 Not Designated as Hedging Instruments: ​ ​ ​ Foreign exchange forward contracts Other (expense) income, net ​ $ (1,410) $ (1,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Apr. 30, 2024</t>
        </is>
      </c>
    </row>
    <row r="3">
      <c r="A3" s="3" t="inlineStr">
        <is>
          <t>STOCK-BASED COMPENSATION</t>
        </is>
      </c>
      <c r="B3" s="4" t="inlineStr">
        <is>
          <t xml:space="preserve"> </t>
        </is>
      </c>
    </row>
    <row r="4">
      <c r="A4" s="4" t="inlineStr">
        <is>
          <t>Schedule of reconciliation of our restricted stock, performance share and PSU activity and related information</t>
        </is>
      </c>
      <c r="B4" s="4" t="inlineStr">
        <is>
          <t>A reconciliation of our restricted stock and PSU activity and related information for the six-month period ended April 30, 2024 is as follows: ​ ​ ​ ​ ​ ​ ​ ​ ​ ​ Weighted Average Grant ​ Number of Shares Date Fair Value Unvested at October 31, 2023 318,317 ​ $ 28.27 Shares or units granted 185,850 ​ ​ 21.31 Shares or units vested (61,121) ​ ​ 27.90 Shares or units cancelled (50,375) ​ ​ 27.97 Shares withheld (14,579) ​ ​ 27.77 Unvested at April 30, 2024 378,092 ​ $ 24.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Apr. 30, 2024</t>
        </is>
      </c>
    </row>
    <row r="3">
      <c r="A3" s="3" t="inlineStr">
        <is>
          <t>EARNINGS PER SHARE</t>
        </is>
      </c>
      <c r="B3" s="4" t="inlineStr">
        <is>
          <t xml:space="preserve"> </t>
        </is>
      </c>
    </row>
    <row r="4">
      <c r="A4" s="4" t="inlineStr">
        <is>
          <t>Schedule of computation of basic and diluted net income (loss) per share</t>
        </is>
      </c>
      <c r="B4" s="4" t="inlineStr">
        <is>
          <t>​ ​ ​ ​ ​ ​ ​ ​ ​ ​ ​ ​ ​ ​ ​ ​ ​ ​ ​ ​ ​ ​ ​ ​ ​ ​ ​ ​ Three Months Ended ​ Six Months Ended ​ ​ April 30, ​ April 30, ​ ​ 2024 ​ 2023 ​ 2024 ​ 2023 ​ Basic Diluted Basic Diluted Basic Diluted Basic Diluted Net (loss) income ​ $ (3,922) ​ $ (3,922) ​ $ 377 ​ $ 377 ​ $ (5,570) ​ $ (5,570) ​ $ 1,707 ​ $ 1,707 Undistributed earnings allocated to participating shares ​ — ​ — ​ (5) ​ (5) ​ — ​ — ​ (24) ​ (24) Net (loss) income applicable to common shareholders ​ $ (3,922) ​ $ (3,922) ​ $ 372 ​ $ 372 ​ $ (5,570) ​ $ (5,570) ​ $ 1,683 ​ $ 1,683 ​ ​ ​ ​ ​ ​ ​ ​ ​ ​ ​ ​ ​ ​ ​ ​ ​ ​ ​ ​ ​ ​ ​ ​ ​ Weighted average shares outstanding ​ 6,518 ​ 6,518 ​ 6,486 ​ 6,486 ​ 6,500 ​ 6,500 ​ 6,536 ​ 6,536 Stock options and contingently issuable securities ​ — ​ — ​ — ​ 30 ​ — ​ — ​ — ​ 34 ​ ​ 6,518 ​ 6,518 ​ 6,486 ​ 6,516 ​ 6,500 ​ 6,500 ​ 6,536 ​ 6,570 (Loss) income per share ​ $ (0.61) ​ $ (0.61) ​ $ 0.06 ​ $ 0.06 ​ $ (0.86) ​ $ (0.86) ​ $ 0.26 ​ $ 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Apr. 30, 2024</t>
        </is>
      </c>
    </row>
    <row r="3">
      <c r="A3" s="3" t="inlineStr">
        <is>
          <t>INVENTORIES</t>
        </is>
      </c>
      <c r="B3" s="4" t="inlineStr">
        <is>
          <t xml:space="preserve"> </t>
        </is>
      </c>
    </row>
    <row r="4">
      <c r="A4" s="4" t="inlineStr">
        <is>
          <t>Schedule of inventories</t>
        </is>
      </c>
      <c r="B4" s="4" t="inlineStr">
        <is>
          <t>Inventories, priced at the lower of cost (first-in, first-out method) or net realizable value, are summarized below (in thousands): ​ ​ ​ ​ ​ ​ ​ ​ ​ ​ April 30, October 31, ​ ​ 2024 ​ 2023 ​ Purchased parts and sub–assemblies, net ​ $ 38,778 $ 37,161 ​ Work–in–process ​ 15,628 ​ 16,217 ​ Finished goods ​ 109,400 ​ 104,574 ​ Inventories, net ​ $ 163,806 $ 157,95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Apr. 30, 2024</t>
        </is>
      </c>
    </row>
    <row r="3">
      <c r="A3" s="3" t="inlineStr">
        <is>
          <t>LEASES</t>
        </is>
      </c>
      <c r="B3" s="4" t="inlineStr">
        <is>
          <t xml:space="preserve"> </t>
        </is>
      </c>
    </row>
    <row r="4">
      <c r="A4" s="4" t="inlineStr">
        <is>
          <t>Schedule of supplemental cash flow information and non-cash activity related to operating leases</t>
        </is>
      </c>
      <c r="B4" s="4" t="inlineStr">
        <is>
          <t>The following table summarizes supplemental cash flow information and non-cash activity related to operating leases for the three and six months ended April 30, 2024 and 2023 (in thousands): ​ ​ ​ ​ ​ ​ ​ ​ ​ ​ ​ ​ ​ ​ ​ ​ ​ Three Months Ended ​ ​ Six Months Ended ​ ​ ​ April 30, ​ ​ April 30, ​ ​ 2024 ​ ​ 2023 ​ 2024 ​ ​ 2023 Operating cash flow information: ​ ​ ​ ​ ​ ​ ​ ​ ​ ​ ​ ​ Cash paid for amounts included in the measurement of lease liabilities ​ $ 1,079 ​ $ 1,271 ​ $ 2,298 ​ $ 2,511 Non-cash information: ​ ​ ​ ​ ​ ​ ​ ​ ​ ​ ​ ​ Right-of-use assets obtained in exchange for new operating lease liabilities ​ $ 737 ​ $ 673 ​ $ 2,602 ​ $ 2,372</t>
        </is>
      </c>
    </row>
    <row r="5">
      <c r="A5" s="4" t="inlineStr">
        <is>
          <t>Schedule of maturities of undiscounted cash flows of lease commitments reconciled to the total lease liability</t>
        </is>
      </c>
      <c r="B5" s="4" t="inlineStr">
        <is>
          <t>The following table summarizes the maturities of undiscounted cash flows of lease commitments reconciled to the total lease liability as of April 30, 2024 (in thousands): ​ ​ ​ ​ ​ Remainder of 2024 ​ $ 2,239 2025 ​ ​ 3,272 2026 ​ ​ 2,409 2027 ​ ​ 1,916 2028 ​ ​ 1,637 2029 and thereafter ​ ​ 1,319 Total ​ ​ 12,792 Less: Imputed interest ​ ​ (945) Present value of operating lease liabilities ​ $ 11,8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Apr. 30, 2024</t>
        </is>
      </c>
    </row>
    <row r="3">
      <c r="A3" s="3" t="inlineStr">
        <is>
          <t>SEGMENT INFORMATION</t>
        </is>
      </c>
      <c r="B3" s="4" t="inlineStr">
        <is>
          <t xml:space="preserve"> </t>
        </is>
      </c>
    </row>
    <row r="4">
      <c r="A4" s="4" t="inlineStr">
        <is>
          <t>Schedule of Net Sales and Service Fees by Product Category</t>
        </is>
      </c>
      <c r="B4" s="4" t="inlineStr">
        <is>
          <t xml:space="preserve">The following table sets forth sales and service fees by product group and services for the three and six months ended April 30, 2024 and 2023 (in thousands): ​ ​ ​ ​ ​ ​ ​ ​ ​ ​ ​ ​ ​ ​ ​ ​ Three Months Ended April 30, ​ Six Months Ended April 30, ​ 2024 2023 2024 2023 Computerized Machine Tools ​ $ 35,213 $ 43,929 ​ $ 70,985 $ 89,346 Computer Control Systems and Software † ​ 586 ​ 614 ​ 1,169 ​ 1,138 Service Parts ​ 7,211 ​ 7,244 ​ 13,854 ​ 13,935 Service Fees ​ 2,162 ​ 2,032 ​ 4,223 ​ 4,082 Total ​ $ 45,172 $ 53,819 ​ $ 90,231 $ 108,50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3922</v>
      </c>
      <c r="C4" s="6" t="n">
        <v>377</v>
      </c>
      <c r="D4" s="6" t="n">
        <v>-5570</v>
      </c>
      <c r="E4" s="6" t="n">
        <v>170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Translation gain of foreign currency financial statements</t>
        </is>
      </c>
      <c r="B6" s="5" t="n">
        <v>-3984</v>
      </c>
      <c r="C6" s="5" t="n">
        <v>-470</v>
      </c>
      <c r="D6" s="5" t="n">
        <v>516</v>
      </c>
      <c r="E6" s="5" t="n">
        <v>9661</v>
      </c>
    </row>
    <row r="7">
      <c r="A7" s="4" t="inlineStr">
        <is>
          <t>(Gain) / loss on derivative instruments reclassified into operations, net of tax (expense) / benefit of $121, $(15), $185, and $(40), respectively</t>
        </is>
      </c>
      <c r="B7" s="5" t="n">
        <v>407</v>
      </c>
      <c r="C7" s="5" t="n">
        <v>-50</v>
      </c>
      <c r="D7" s="5" t="n">
        <v>619</v>
      </c>
      <c r="E7" s="5" t="n">
        <v>-132</v>
      </c>
    </row>
    <row r="8">
      <c r="A8" s="4" t="inlineStr">
        <is>
          <t>Gain / (loss) on derivative instruments, net of tax expense / (benefit) of $(192), $(255), $(187) and $(303), respectively</t>
        </is>
      </c>
      <c r="B8" s="5" t="n">
        <v>-640</v>
      </c>
      <c r="C8" s="5" t="n">
        <v>-847</v>
      </c>
      <c r="D8" s="5" t="n">
        <v>-622</v>
      </c>
      <c r="E8" s="5" t="n">
        <v>-1013</v>
      </c>
    </row>
    <row r="9">
      <c r="A9" s="4" t="inlineStr">
        <is>
          <t>Total other comprehensive income</t>
        </is>
      </c>
      <c r="B9" s="5" t="n">
        <v>-4217</v>
      </c>
      <c r="C9" s="5" t="n">
        <v>-1367</v>
      </c>
      <c r="D9" s="5" t="n">
        <v>513</v>
      </c>
      <c r="E9" s="5" t="n">
        <v>8516</v>
      </c>
    </row>
    <row r="10">
      <c r="A10" s="4" t="inlineStr">
        <is>
          <t>Comprehensive income</t>
        </is>
      </c>
      <c r="B10" s="6" t="n">
        <v>-8139</v>
      </c>
      <c r="C10" s="6" t="n">
        <v>-990</v>
      </c>
      <c r="D10" s="6" t="n">
        <v>-5057</v>
      </c>
      <c r="E10" s="6" t="n">
        <v>102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UARANTEES AND PRODUCT WARRANTIES (Tables)</t>
        </is>
      </c>
      <c r="B1" s="2" t="inlineStr">
        <is>
          <t>6 Months Ended</t>
        </is>
      </c>
    </row>
    <row r="2">
      <c r="B2" s="2" t="inlineStr">
        <is>
          <t>Apr. 30, 2024</t>
        </is>
      </c>
    </row>
    <row r="3">
      <c r="A3" s="3" t="inlineStr">
        <is>
          <t>GUARANTEES AND PRODUCT WARRANTIES</t>
        </is>
      </c>
      <c r="B3" s="4" t="inlineStr">
        <is>
          <t xml:space="preserve"> </t>
        </is>
      </c>
    </row>
    <row r="4">
      <c r="A4" s="4" t="inlineStr">
        <is>
          <t>Schedule of reconciliation of the changes in warranty reserve</t>
        </is>
      </c>
      <c r="B4" s="4" t="inlineStr">
        <is>
          <t>​ A reconciliation of the changes in our warranty reserve is as follows (in thousands): ​ ​ ​ ​ ​ ​ ​ ​ ​ Six Months Ended ​ ​ April 30, ​ ​ 2024 ​ 2023 Balance, beginning of period ​ $ 1,294 $ 1,426 Provision for warranties during the period ​ 1,165 ​ 1,417 Charges to the reserve ​ (1,342) ​ (1,475) Impact of foreign currency translation ​ 4 ​ 67 Balance, end of period ​ $ 1,121 $ 1,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Apr. 30, 2024</t>
        </is>
      </c>
    </row>
    <row r="3">
      <c r="A3" s="3" t="inlineStr">
        <is>
          <t>FINANCIAL INSTRUMENTS</t>
        </is>
      </c>
      <c r="B3" s="4" t="inlineStr">
        <is>
          <t xml:space="preserve"> </t>
        </is>
      </c>
    </row>
    <row r="4">
      <c r="A4" s="4" t="inlineStr">
        <is>
          <t>Schedule of fair value hierarchy for financial assets and liabilities measured at fair value</t>
        </is>
      </c>
      <c r="B4" s="4" t="inlineStr">
        <is>
          <t>In accordance with this guidance, the following table represents the fair value hierarchy for our financial assets and liabilities measured at fair value as of April 30, 2024 and October 31, 2023 (in thousands): ​ ​ ​ ​ ​ ​ ​ ​ ​ ​ ​ ​ ​ ​ ​ ​ ​ ​ ​ ​ ​ ​ ​ ​ ​ ​ ​ ​ ​ ​ Assets ​ Liabilities ​ ​ April 30, 2024 October 31, 2023 April 30, 2024 October 31, 2023 Level 1 ​ ​ ​ ​ ​ ​ ​ Mutual Funds ​ $ 2,648 $ 2,217 $ — ​ $ — ​ ​ ​ ​ ​ ​ ​ ​ ​ ​ ​ ​ ​ ​ ​ Level 2 ​ ​ ​ ​ ​ ​ ​ Derivatives ​ $ 365 $ 740 $ 2,578 ​ $ 1,8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s) - USD ($) $ in Thousands</t>
        </is>
      </c>
      <c r="B1" s="2" t="inlineStr">
        <is>
          <t>Apr. 30, 2024</t>
        </is>
      </c>
      <c r="C1" s="2" t="inlineStr">
        <is>
          <t>Oct. 31, 2023</t>
        </is>
      </c>
    </row>
    <row r="2">
      <c r="A2" s="3" t="inlineStr">
        <is>
          <t>Derivatives, Fair Value [Line Items]</t>
        </is>
      </c>
      <c r="B2" s="4" t="inlineStr">
        <is>
          <t xml:space="preserve"> </t>
        </is>
      </c>
      <c r="C2" s="4" t="inlineStr">
        <is>
          <t xml:space="preserve"> </t>
        </is>
      </c>
    </row>
    <row r="3">
      <c r="A3" s="4" t="inlineStr">
        <is>
          <t>Derivative assets</t>
        </is>
      </c>
      <c r="B3" s="6" t="n">
        <v>365</v>
      </c>
      <c r="C3" s="6" t="n">
        <v>740</v>
      </c>
    </row>
    <row r="4">
      <c r="A4" s="4" t="inlineStr">
        <is>
          <t>Derivative liabilities</t>
        </is>
      </c>
      <c r="B4" s="5" t="n">
        <v>2578</v>
      </c>
      <c r="C4" s="5" t="n">
        <v>1821</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86</v>
      </c>
      <c r="C7" s="5" t="n">
        <v>363</v>
      </c>
    </row>
    <row r="8">
      <c r="A8" s="4" t="inlineStr">
        <is>
          <t>Derivative liabilities</t>
        </is>
      </c>
      <c r="B8" s="5" t="n">
        <v>955</v>
      </c>
      <c r="C8" s="5" t="n">
        <v>1232</v>
      </c>
    </row>
    <row r="9">
      <c r="A9" s="4" t="inlineStr">
        <is>
          <t>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179</v>
      </c>
      <c r="C11" s="5" t="n">
        <v>377</v>
      </c>
    </row>
    <row r="12">
      <c r="A12" s="4" t="inlineStr">
        <is>
          <t>Derivative liabilities</t>
        </is>
      </c>
      <c r="B12" s="6" t="n">
        <v>1623</v>
      </c>
      <c r="C12" s="6" t="n">
        <v>5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t>
        </is>
      </c>
      <c r="B4" s="6" t="n">
        <v>-640</v>
      </c>
      <c r="C4" s="6" t="n">
        <v>-847</v>
      </c>
      <c r="D4" s="6" t="n">
        <v>-622</v>
      </c>
      <c r="E4" s="6" t="n">
        <v>-1013</v>
      </c>
    </row>
    <row r="5">
      <c r="A5" s="4" t="inlineStr">
        <is>
          <t>Amount of Gain (Loss) Reclassified from Other Comprehensive Income (Loss)</t>
        </is>
      </c>
      <c r="B5" s="5" t="n">
        <v>-407</v>
      </c>
      <c r="C5" s="5" t="n">
        <v>50</v>
      </c>
      <c r="D5" s="5" t="n">
        <v>-619</v>
      </c>
      <c r="E5" s="5" t="n">
        <v>132</v>
      </c>
    </row>
    <row r="6">
      <c r="A6" s="4" t="inlineStr">
        <is>
          <t>Designated as Hedging Instrument | Foreign Exchange Forward</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ther Comprehensive Income (Loss)</t>
        </is>
      </c>
      <c r="B8" s="5" t="n">
        <v>-640</v>
      </c>
      <c r="C8" s="5" t="n">
        <v>-847</v>
      </c>
      <c r="D8" s="4" t="inlineStr">
        <is>
          <t xml:space="preserve"> </t>
        </is>
      </c>
      <c r="E8" s="4" t="inlineStr">
        <is>
          <t xml:space="preserve"> </t>
        </is>
      </c>
    </row>
    <row r="9">
      <c r="A9" s="4" t="inlineStr">
        <is>
          <t>Amount of Gain (Loss) Reclassified from Other Comprehensive Income (Loss)</t>
        </is>
      </c>
      <c r="B9" s="5" t="n">
        <v>-407</v>
      </c>
      <c r="C9" s="5" t="n">
        <v>50</v>
      </c>
      <c r="D9" s="4" t="inlineStr">
        <is>
          <t xml:space="preserve"> </t>
        </is>
      </c>
      <c r="E9" s="4" t="inlineStr">
        <is>
          <t xml:space="preserve"> </t>
        </is>
      </c>
    </row>
    <row r="10">
      <c r="A10" s="4" t="inlineStr">
        <is>
          <t>Designated as Hedging Instrument | Foreign Exchange Forward | Intercompany sales/purchases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ther Comprehensive Income (Loss)</t>
        </is>
      </c>
      <c r="B12" s="4" t="inlineStr">
        <is>
          <t xml:space="preserve"> </t>
        </is>
      </c>
      <c r="C12" s="4" t="inlineStr">
        <is>
          <t xml:space="preserve"> </t>
        </is>
      </c>
      <c r="D12" s="5" t="n">
        <v>-622</v>
      </c>
      <c r="E12" s="5" t="n">
        <v>-1013</v>
      </c>
    </row>
    <row r="13">
      <c r="A13" s="4" t="inlineStr">
        <is>
          <t>Amount of Gain (Loss) Reclassified from Other Comprehensive Income (Loss)</t>
        </is>
      </c>
      <c r="B13" s="4" t="inlineStr">
        <is>
          <t xml:space="preserve"> </t>
        </is>
      </c>
      <c r="C13" s="4" t="inlineStr">
        <is>
          <t xml:space="preserve"> </t>
        </is>
      </c>
      <c r="D13" s="5" t="n">
        <v>-619</v>
      </c>
      <c r="E13" s="5" t="n">
        <v>132</v>
      </c>
    </row>
    <row r="14">
      <c r="A14" s="4" t="inlineStr">
        <is>
          <t>Designated as Hedging Instrument | Foreign Exchange Forward | Net Investment Hedg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Other Comprehensive Income (Loss)</t>
        </is>
      </c>
      <c r="B16" s="5" t="n">
        <v>46</v>
      </c>
      <c r="C16" s="5" t="n">
        <v>-25</v>
      </c>
      <c r="D16" s="5" t="n">
        <v>-9</v>
      </c>
      <c r="E16" s="5" t="n">
        <v>-224</v>
      </c>
    </row>
    <row r="17">
      <c r="A17" s="4" t="inlineStr">
        <is>
          <t>Not Designated as Hedging Instrument | Foreign Exchange Forward | Other Income And Expens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Operations</t>
        </is>
      </c>
      <c r="B19" s="6" t="n">
        <v>-1854</v>
      </c>
      <c r="C19" s="6" t="n">
        <v>-1109</v>
      </c>
      <c r="D19" s="6" t="n">
        <v>-1410</v>
      </c>
      <c r="E19" s="6" t="n">
        <v>-14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hanges in components of accumulated other comprehensive loss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5474</v>
      </c>
      <c r="C4" s="4" t="inlineStr">
        <is>
          <t xml:space="preserve"> </t>
        </is>
      </c>
      <c r="D4" s="6" t="n">
        <v>-20204</v>
      </c>
      <c r="E4" s="4" t="inlineStr">
        <is>
          <t xml:space="preserve"> </t>
        </is>
      </c>
    </row>
    <row r="5">
      <c r="A5" s="4" t="inlineStr">
        <is>
          <t>Other comprehensive income (loss) before reclassifications</t>
        </is>
      </c>
      <c r="B5" s="5" t="n">
        <v>-4624</v>
      </c>
      <c r="C5" s="4" t="inlineStr">
        <is>
          <t xml:space="preserve"> </t>
        </is>
      </c>
      <c r="D5" s="5" t="n">
        <v>-106</v>
      </c>
      <c r="E5" s="4" t="inlineStr">
        <is>
          <t xml:space="preserve"> </t>
        </is>
      </c>
    </row>
    <row r="6">
      <c r="A6" s="4" t="inlineStr">
        <is>
          <t>Reclassifications</t>
        </is>
      </c>
      <c r="B6" s="5" t="n">
        <v>407</v>
      </c>
      <c r="C6" s="6" t="n">
        <v>-50</v>
      </c>
      <c r="D6" s="5" t="n">
        <v>619</v>
      </c>
      <c r="E6" s="6" t="n">
        <v>-132</v>
      </c>
    </row>
    <row r="7">
      <c r="A7" s="4" t="inlineStr">
        <is>
          <t>Ending Balance</t>
        </is>
      </c>
      <c r="B7" s="5" t="n">
        <v>-19691</v>
      </c>
      <c r="C7" s="4" t="inlineStr">
        <is>
          <t xml:space="preserve"> </t>
        </is>
      </c>
      <c r="D7" s="5" t="n">
        <v>-19691</v>
      </c>
      <c r="E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3485</v>
      </c>
      <c r="C10" s="4" t="inlineStr">
        <is>
          <t xml:space="preserve"> </t>
        </is>
      </c>
      <c r="D10" s="5" t="n">
        <v>-17985</v>
      </c>
      <c r="E10" s="4" t="inlineStr">
        <is>
          <t xml:space="preserve"> </t>
        </is>
      </c>
    </row>
    <row r="11">
      <c r="A11" s="4" t="inlineStr">
        <is>
          <t>Other comprehensive income (loss) before reclassifications</t>
        </is>
      </c>
      <c r="B11" s="5" t="n">
        <v>-3984</v>
      </c>
      <c r="C11" s="4" t="inlineStr">
        <is>
          <t xml:space="preserve"> </t>
        </is>
      </c>
      <c r="D11" s="5" t="n">
        <v>516</v>
      </c>
      <c r="E11" s="4" t="inlineStr">
        <is>
          <t xml:space="preserve"> </t>
        </is>
      </c>
    </row>
    <row r="12">
      <c r="A12" s="4" t="inlineStr">
        <is>
          <t>Ending Balance</t>
        </is>
      </c>
      <c r="B12" s="5" t="n">
        <v>-17469</v>
      </c>
      <c r="C12" s="4" t="inlineStr">
        <is>
          <t xml:space="preserve"> </t>
        </is>
      </c>
      <c r="D12" s="5" t="n">
        <v>-17469</v>
      </c>
      <c r="E12" s="4" t="inlineStr">
        <is>
          <t xml:space="preserve"> </t>
        </is>
      </c>
    </row>
    <row r="13">
      <c r="A13" s="4" t="inlineStr">
        <is>
          <t>Cash Flow Hedging</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989</v>
      </c>
      <c r="C15" s="4" t="inlineStr">
        <is>
          <t xml:space="preserve"> </t>
        </is>
      </c>
      <c r="D15" s="5" t="n">
        <v>-2219</v>
      </c>
      <c r="E15" s="4" t="inlineStr">
        <is>
          <t xml:space="preserve"> </t>
        </is>
      </c>
    </row>
    <row r="16">
      <c r="A16" s="4" t="inlineStr">
        <is>
          <t>Other comprehensive income (loss) before reclassifications</t>
        </is>
      </c>
      <c r="B16" s="5" t="n">
        <v>-640</v>
      </c>
      <c r="C16" s="4" t="inlineStr">
        <is>
          <t xml:space="preserve"> </t>
        </is>
      </c>
      <c r="D16" s="5" t="n">
        <v>-622</v>
      </c>
      <c r="E16" s="4" t="inlineStr">
        <is>
          <t xml:space="preserve"> </t>
        </is>
      </c>
    </row>
    <row r="17">
      <c r="A17" s="4" t="inlineStr">
        <is>
          <t>Reclassifications</t>
        </is>
      </c>
      <c r="B17" s="5" t="n">
        <v>407</v>
      </c>
      <c r="C17" s="4" t="inlineStr">
        <is>
          <t xml:space="preserve"> </t>
        </is>
      </c>
      <c r="D17" s="5" t="n">
        <v>619</v>
      </c>
      <c r="E17" s="4" t="inlineStr">
        <is>
          <t xml:space="preserve"> </t>
        </is>
      </c>
    </row>
    <row r="18">
      <c r="A18" s="4" t="inlineStr">
        <is>
          <t>Ending Balance</t>
        </is>
      </c>
      <c r="B18" s="6" t="n">
        <v>-2222</v>
      </c>
      <c r="C18" s="4" t="inlineStr">
        <is>
          <t xml:space="preserve"> </t>
        </is>
      </c>
      <c r="D18" s="6" t="n">
        <v>-2222</v>
      </c>
      <c r="E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Additional Information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principal of foreign exchange contracts</t>
        </is>
      </c>
      <c r="B4" s="6" t="n">
        <v>90000</v>
      </c>
      <c r="C4" s="4" t="inlineStr">
        <is>
          <t xml:space="preserve"> </t>
        </is>
      </c>
      <c r="D4" s="6" t="n">
        <v>90000</v>
      </c>
      <c r="E4" s="4" t="inlineStr">
        <is>
          <t xml:space="preserve"> </t>
        </is>
      </c>
      <c r="F4" s="6" t="n">
        <v>97800</v>
      </c>
    </row>
    <row r="5">
      <c r="A5" s="4" t="inlineStr">
        <is>
          <t>Gains or (losses) from hedges deemed ineffective</t>
        </is>
      </c>
      <c r="B5" s="4" t="inlineStr">
        <is>
          <t xml:space="preserve"> </t>
        </is>
      </c>
      <c r="C5" s="4" t="inlineStr">
        <is>
          <t xml:space="preserve"> </t>
        </is>
      </c>
      <c r="D5" s="5" t="n">
        <v>0</v>
      </c>
      <c r="E5" s="6" t="n">
        <v>0</v>
      </c>
      <c r="F5" s="4" t="inlineStr">
        <is>
          <t xml:space="preserve"> </t>
        </is>
      </c>
    </row>
    <row r="6">
      <c r="A6" s="4" t="inlineStr">
        <is>
          <t>Gains or (losses) from hedges deemed ineffective</t>
        </is>
      </c>
      <c r="B6" s="5" t="n">
        <v>0</v>
      </c>
      <c r="C6" s="6" t="n">
        <v>0</v>
      </c>
      <c r="D6" s="4" t="inlineStr">
        <is>
          <t xml:space="preserve"> </t>
        </is>
      </c>
      <c r="E6" s="4" t="inlineStr">
        <is>
          <t xml:space="preserve"> </t>
        </is>
      </c>
      <c r="F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 (loss), net of tax, to be reclassified in next 12 months</t>
        </is>
      </c>
      <c r="B9" s="5" t="n">
        <v>600</v>
      </c>
      <c r="C9" s="4" t="inlineStr">
        <is>
          <t xml:space="preserve"> </t>
        </is>
      </c>
      <c r="D9" s="5" t="n">
        <v>600</v>
      </c>
      <c r="E9" s="4" t="inlineStr">
        <is>
          <t xml:space="preserve"> </t>
        </is>
      </c>
      <c r="F9" s="4" t="inlineStr">
        <is>
          <t xml:space="preserve"> </t>
        </is>
      </c>
    </row>
    <row r="10">
      <c r="A10" s="4" t="inlineStr">
        <is>
          <t>Forward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net of tax, related to cash flow hedged</t>
        </is>
      </c>
      <c r="B12" s="5" t="n">
        <v>600</v>
      </c>
      <c r="C12" s="4" t="inlineStr">
        <is>
          <t xml:space="preserve"> </t>
        </is>
      </c>
      <c r="D12" s="5" t="n">
        <v>600</v>
      </c>
      <c r="E12" s="4" t="inlineStr">
        <is>
          <t xml:space="preserve"> </t>
        </is>
      </c>
      <c r="F12" s="4" t="inlineStr">
        <is>
          <t xml:space="preserve"> </t>
        </is>
      </c>
    </row>
    <row r="13">
      <c r="A13" s="4" t="inlineStr">
        <is>
          <t>Forward Contracts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financial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principal of foreign exchange contracts</t>
        </is>
      </c>
      <c r="B15" s="5" t="n">
        <v>3000</v>
      </c>
      <c r="C15" s="4" t="inlineStr">
        <is>
          <t xml:space="preserve"> </t>
        </is>
      </c>
      <c r="D15" s="5" t="n">
        <v>3000</v>
      </c>
      <c r="E15" s="4" t="inlineStr">
        <is>
          <t xml:space="preserve"> </t>
        </is>
      </c>
      <c r="F15" s="4" t="inlineStr">
        <is>
          <t xml:space="preserve"> </t>
        </is>
      </c>
    </row>
    <row r="16">
      <c r="A16" s="4" t="inlineStr">
        <is>
          <t>Realized gain, net of tax, recorded as cumulative translation adjustments in Accumulated Other Comprehensive Loss</t>
        </is>
      </c>
      <c r="B16" s="5" t="n">
        <v>1200</v>
      </c>
      <c r="C16" s="4" t="inlineStr">
        <is>
          <t xml:space="preserve"> </t>
        </is>
      </c>
      <c r="D16" s="5" t="n">
        <v>1200</v>
      </c>
      <c r="E16" s="4" t="inlineStr">
        <is>
          <t xml:space="preserve"> </t>
        </is>
      </c>
      <c r="F16" s="4" t="inlineStr">
        <is>
          <t xml:space="preserve"> </t>
        </is>
      </c>
    </row>
    <row r="17">
      <c r="A17" s="4" t="inlineStr">
        <is>
          <t>Forward Contracts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principal of foreign exchange contracts</t>
        </is>
      </c>
      <c r="B19" s="5" t="n">
        <v>54100</v>
      </c>
      <c r="C19" s="4" t="inlineStr">
        <is>
          <t xml:space="preserve"> </t>
        </is>
      </c>
      <c r="D19" s="5" t="n">
        <v>54100</v>
      </c>
      <c r="E19" s="4" t="inlineStr">
        <is>
          <t xml:space="preserve"> </t>
        </is>
      </c>
      <c r="F19" s="4" t="inlineStr">
        <is>
          <t xml:space="preserve"> </t>
        </is>
      </c>
    </row>
    <row r="20">
      <c r="A20" s="4" t="inlineStr">
        <is>
          <t>Euro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principal of foreign exchange contracts</t>
        </is>
      </c>
      <c r="B22" s="5" t="n">
        <v>8700</v>
      </c>
      <c r="C22" s="4" t="inlineStr">
        <is>
          <t xml:space="preserve"> </t>
        </is>
      </c>
      <c r="D22" s="5" t="n">
        <v>8700</v>
      </c>
      <c r="E22" s="4" t="inlineStr">
        <is>
          <t xml:space="preserve"> </t>
        </is>
      </c>
      <c r="F22" s="4" t="inlineStr">
        <is>
          <t xml:space="preserve"> </t>
        </is>
      </c>
    </row>
    <row r="23">
      <c r="A23" s="4" t="inlineStr">
        <is>
          <t>Pounds Sterling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principal of foreign exchange contracts</t>
        </is>
      </c>
      <c r="B25" s="5" t="n">
        <v>4400</v>
      </c>
      <c r="C25" s="4" t="inlineStr">
        <is>
          <t xml:space="preserve"> </t>
        </is>
      </c>
      <c r="D25" s="5" t="n">
        <v>4400</v>
      </c>
      <c r="E25" s="4" t="inlineStr">
        <is>
          <t xml:space="preserve"> </t>
        </is>
      </c>
      <c r="F25" s="4" t="inlineStr">
        <is>
          <t xml:space="preserve"> </t>
        </is>
      </c>
    </row>
    <row r="26">
      <c r="A26" s="4" t="inlineStr">
        <is>
          <t>New Taiwan Dollars [Member]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financial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principal of foreign exchange contracts</t>
        </is>
      </c>
      <c r="B28" s="6" t="n">
        <v>16800</v>
      </c>
      <c r="C28" s="4" t="inlineStr">
        <is>
          <t xml:space="preserve"> </t>
        </is>
      </c>
      <c r="D28" s="6" t="n">
        <v>168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2" customWidth="1" min="2" max="2"/>
  </cols>
  <sheetData>
    <row r="1">
      <c r="A1" s="1" t="inlineStr">
        <is>
          <t>EQUITY INCENTIVE PLAN - Reconciliation of restricted stock activity (Details)</t>
        </is>
      </c>
      <c r="B1" s="2" t="inlineStr">
        <is>
          <t>6 Months Ended</t>
        </is>
      </c>
    </row>
    <row r="2">
      <c r="B2" s="2" t="inlineStr">
        <is>
          <t>Apr. 30, 2024 $ / shares shares</t>
        </is>
      </c>
    </row>
    <row r="3">
      <c r="A3" s="3" t="inlineStr">
        <is>
          <t>Number of Shares</t>
        </is>
      </c>
      <c r="B3" s="4" t="inlineStr">
        <is>
          <t xml:space="preserve"> </t>
        </is>
      </c>
    </row>
    <row r="4">
      <c r="A4" s="4" t="inlineStr">
        <is>
          <t>Unvested at beginning of period | shares</t>
        </is>
      </c>
      <c r="B4" s="5" t="n">
        <v>318317</v>
      </c>
    </row>
    <row r="5">
      <c r="A5" s="4" t="inlineStr">
        <is>
          <t>Shares or units granted | shares</t>
        </is>
      </c>
      <c r="B5" s="5" t="n">
        <v>185850</v>
      </c>
    </row>
    <row r="6">
      <c r="A6" s="4" t="inlineStr">
        <is>
          <t>Shares or units vested | shares</t>
        </is>
      </c>
      <c r="B6" s="5" t="n">
        <v>-61121</v>
      </c>
    </row>
    <row r="7">
      <c r="A7" s="4" t="inlineStr">
        <is>
          <t>Shares or units cancelled | shares</t>
        </is>
      </c>
      <c r="B7" s="5" t="n">
        <v>-50375</v>
      </c>
    </row>
    <row r="8">
      <c r="A8" s="4" t="inlineStr">
        <is>
          <t>Shares or units withheld | shares</t>
        </is>
      </c>
      <c r="B8" s="5" t="n">
        <v>-14579</v>
      </c>
    </row>
    <row r="9">
      <c r="A9" s="4" t="inlineStr">
        <is>
          <t>Unvested at end of period | shares</t>
        </is>
      </c>
      <c r="B9" s="5" t="n">
        <v>378092</v>
      </c>
    </row>
    <row r="10">
      <c r="A10" s="3" t="inlineStr">
        <is>
          <t>Weighted Average Grant Date Fair Value</t>
        </is>
      </c>
      <c r="B10" s="4" t="inlineStr">
        <is>
          <t xml:space="preserve"> </t>
        </is>
      </c>
    </row>
    <row r="11">
      <c r="A11" s="4" t="inlineStr">
        <is>
          <t>Unvested at beginning of period | $ / shares</t>
        </is>
      </c>
      <c r="B11" s="7" t="n">
        <v>28.27</v>
      </c>
    </row>
    <row r="12">
      <c r="A12" s="4" t="inlineStr">
        <is>
          <t>Shares or units granted | $ / shares</t>
        </is>
      </c>
      <c r="B12" s="8" t="n">
        <v>21.31</v>
      </c>
    </row>
    <row r="13">
      <c r="A13" s="4" t="inlineStr">
        <is>
          <t>Shares or units vested | $ / shares</t>
        </is>
      </c>
      <c r="B13" s="8" t="n">
        <v>27.9</v>
      </c>
    </row>
    <row r="14">
      <c r="A14" s="4" t="inlineStr">
        <is>
          <t>Shares or units cancelled | $ / shares</t>
        </is>
      </c>
      <c r="B14" s="8" t="n">
        <v>27.97</v>
      </c>
    </row>
    <row r="15">
      <c r="A15" s="4" t="inlineStr">
        <is>
          <t>Shares or units withheld | $ / shares</t>
        </is>
      </c>
      <c r="B15" s="8" t="n">
        <v>27.77</v>
      </c>
    </row>
    <row r="16">
      <c r="A16" s="4" t="inlineStr">
        <is>
          <t>Unvested at end of period | $ / shares</t>
        </is>
      </c>
      <c r="B16" s="7" t="n">
        <v>24.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EQUITY INCENTIVE PLAN - Additional Information (Details) - USD ($) $ / shares in Units, $ in Millions</t>
        </is>
      </c>
      <c r="E1" s="2" t="inlineStr">
        <is>
          <t>2 Months Ended</t>
        </is>
      </c>
      <c r="F1" s="2" t="inlineStr">
        <is>
          <t>6 Months Ended</t>
        </is>
      </c>
    </row>
    <row r="2">
      <c r="B2" s="2" t="inlineStr">
        <is>
          <t>Mar. 14, 2024</t>
        </is>
      </c>
      <c r="C2" s="2" t="inlineStr">
        <is>
          <t>Jan. 04, 2024</t>
        </is>
      </c>
      <c r="D2" s="2" t="inlineStr">
        <is>
          <t>Nov. 08, 2023</t>
        </is>
      </c>
      <c r="E2" s="2" t="inlineStr">
        <is>
          <t>Apr. 30, 2024</t>
        </is>
      </c>
      <c r="F2" s="2" t="inlineStr">
        <is>
          <t>Apr. 30, 2024</t>
        </is>
      </c>
      <c r="G2" s="2" t="inlineStr">
        <is>
          <t>Apr. 30, 2023</t>
        </is>
      </c>
      <c r="H2" s="2" t="inlineStr">
        <is>
          <t>Oct. 31, 2023</t>
        </is>
      </c>
      <c r="I2" s="2" t="inlineStr">
        <is>
          <t>Mar. 1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9" t="n">
        <v>3.7</v>
      </c>
      <c r="F4" s="9" t="n">
        <v>3.7</v>
      </c>
      <c r="G4" s="4" t="inlineStr">
        <is>
          <t xml:space="preserve"> </t>
        </is>
      </c>
      <c r="H4" s="4" t="inlineStr">
        <is>
          <t xml:space="preserve"> </t>
        </is>
      </c>
      <c r="I4" s="4" t="inlineStr">
        <is>
          <t xml:space="preserve"> </t>
        </is>
      </c>
    </row>
    <row r="5">
      <c r="A5" s="4" t="inlineStr">
        <is>
          <t>Restricted stock granted</t>
        </is>
      </c>
      <c r="B5" s="4" t="inlineStr">
        <is>
          <t xml:space="preserve"> </t>
        </is>
      </c>
      <c r="C5" s="4" t="inlineStr">
        <is>
          <t xml:space="preserve"> </t>
        </is>
      </c>
      <c r="D5" s="4" t="inlineStr">
        <is>
          <t xml:space="preserve"> </t>
        </is>
      </c>
      <c r="E5" s="4" t="inlineStr">
        <is>
          <t xml:space="preserve"> </t>
        </is>
      </c>
      <c r="F5" s="5" t="n">
        <v>185850</v>
      </c>
      <c r="G5" s="4" t="inlineStr">
        <is>
          <t xml:space="preserve"> </t>
        </is>
      </c>
      <c r="H5" s="4" t="inlineStr">
        <is>
          <t xml:space="preserve"> </t>
        </is>
      </c>
      <c r="I5" s="4" t="inlineStr">
        <is>
          <t xml:space="preserve"> </t>
        </is>
      </c>
    </row>
    <row r="6">
      <c r="A6" s="4" t="inlineStr">
        <is>
          <t>Restricted stock vested</t>
        </is>
      </c>
      <c r="B6" s="4" t="inlineStr">
        <is>
          <t xml:space="preserve"> </t>
        </is>
      </c>
      <c r="C6" s="4" t="inlineStr">
        <is>
          <t xml:space="preserve"> </t>
        </is>
      </c>
      <c r="D6" s="4" t="inlineStr">
        <is>
          <t xml:space="preserve"> </t>
        </is>
      </c>
      <c r="E6" s="4" t="inlineStr">
        <is>
          <t xml:space="preserve"> </t>
        </is>
      </c>
      <c r="F6" s="5" t="n">
        <v>61121</v>
      </c>
      <c r="G6" s="4" t="inlineStr">
        <is>
          <t xml:space="preserve"> </t>
        </is>
      </c>
      <c r="H6" s="4" t="inlineStr">
        <is>
          <t xml:space="preserve"> </t>
        </is>
      </c>
      <c r="I6" s="4" t="inlineStr">
        <is>
          <t xml:space="preserve"> </t>
        </is>
      </c>
    </row>
    <row r="7">
      <c r="A7" s="4" t="inlineStr">
        <is>
          <t>Grant date fair value of restricted stock</t>
        </is>
      </c>
      <c r="B7" s="4" t="inlineStr">
        <is>
          <t xml:space="preserve"> </t>
        </is>
      </c>
      <c r="C7" s="4" t="inlineStr">
        <is>
          <t xml:space="preserve"> </t>
        </is>
      </c>
      <c r="D7" s="4" t="inlineStr">
        <is>
          <t xml:space="preserve"> </t>
        </is>
      </c>
      <c r="E7" s="7" t="n">
        <v>24.97</v>
      </c>
      <c r="F7" s="7" t="n">
        <v>24.97</v>
      </c>
      <c r="G7" s="4" t="inlineStr">
        <is>
          <t xml:space="preserve"> </t>
        </is>
      </c>
      <c r="H7" s="7" t="n">
        <v>28.27</v>
      </c>
      <c r="I7" s="4" t="inlineStr">
        <is>
          <t xml:space="preserve"> </t>
        </is>
      </c>
    </row>
    <row r="8">
      <c r="A8" s="4" t="inlineStr">
        <is>
          <t>Performance period</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9" t="n">
        <v>0.8</v>
      </c>
      <c r="G9" s="9" t="n">
        <v>1.5</v>
      </c>
      <c r="H9" s="4" t="inlineStr">
        <is>
          <t xml:space="preserve"> </t>
        </is>
      </c>
      <c r="I9" s="4" t="inlineStr">
        <is>
          <t xml:space="preserve"> </t>
        </is>
      </c>
    </row>
    <row r="10">
      <c r="A10" s="4" t="inlineStr">
        <is>
          <t>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outstanding</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c r="I12" s="4" t="inlineStr">
        <is>
          <t xml:space="preserve"> </t>
        </is>
      </c>
    </row>
    <row r="13">
      <c r="A13" s="4" t="inlineStr">
        <is>
          <t>2016 Equity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number of shares of common stock that may be issued as awards under 2016 Plan</t>
        </is>
      </c>
      <c r="B15" s="4" t="inlineStr">
        <is>
          <t xml:space="preserve"> </t>
        </is>
      </c>
      <c r="C15" s="4" t="inlineStr">
        <is>
          <t xml:space="preserve"> </t>
        </is>
      </c>
      <c r="D15" s="4" t="inlineStr">
        <is>
          <t xml:space="preserve"> </t>
        </is>
      </c>
      <c r="E15" s="5" t="n">
        <v>850000</v>
      </c>
      <c r="F15" s="5" t="n">
        <v>850000</v>
      </c>
      <c r="G15" s="4" t="inlineStr">
        <is>
          <t xml:space="preserve"> </t>
        </is>
      </c>
      <c r="H15" s="4" t="inlineStr">
        <is>
          <t xml:space="preserve"> </t>
        </is>
      </c>
      <c r="I15" s="5" t="n">
        <v>856048</v>
      </c>
    </row>
    <row r="16">
      <c r="A16" s="4" t="inlineStr">
        <is>
          <t>2008 Equity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Available for Grant under the 2008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86048</v>
      </c>
    </row>
    <row r="19">
      <c r="A19" s="4" t="inlineStr">
        <is>
          <t>Restricted stock granted</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row>
    <row r="20">
      <c r="A20" s="4" t="inlineStr">
        <is>
          <t>PSU TS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target number of shares to be earned</t>
        </is>
      </c>
      <c r="B22" s="4" t="inlineStr">
        <is>
          <t xml:space="preserve"> </t>
        </is>
      </c>
      <c r="C22" s="10"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SU ROIC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target number of shares to be earned</t>
        </is>
      </c>
      <c r="B25" s="4" t="inlineStr">
        <is>
          <t xml:space="preserve"> </t>
        </is>
      </c>
      <c r="C25" s="10"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SU ROIC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target number of shares to be earned</t>
        </is>
      </c>
      <c r="B28" s="4" t="inlineStr">
        <is>
          <t xml:space="preserve"> </t>
        </is>
      </c>
      <c r="C28" s="10"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ime B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granted</t>
        </is>
      </c>
      <c r="B31" s="4" t="inlineStr">
        <is>
          <t xml:space="preserve"> </t>
        </is>
      </c>
      <c r="C31" s="5" t="n">
        <v>36574</v>
      </c>
      <c r="D31" s="5" t="n">
        <v>1667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ant date fair value of restricted stock</t>
        </is>
      </c>
      <c r="B32" s="4" t="inlineStr">
        <is>
          <t xml:space="preserve"> </t>
        </is>
      </c>
      <c r="C32" s="7" t="n">
        <v>21.53</v>
      </c>
      <c r="D32" s="7" t="n">
        <v>19.7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incentive compensation arrangement</t>
        </is>
      </c>
      <c r="B33" s="4" t="inlineStr">
        <is>
          <t xml:space="preserve"> </t>
        </is>
      </c>
      <c r="C33" s="10" t="n">
        <v>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formance period</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row>
    <row r="35">
      <c r="A35" s="4" t="inlineStr">
        <is>
          <t>Time Based | Non-employee Directors and Non-Executive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granted</t>
        </is>
      </c>
      <c r="B37" s="5" t="n">
        <v>228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vested</t>
        </is>
      </c>
      <c r="B38" s="8" t="n">
        <v>20.9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formance period</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row>
    <row r="40">
      <c r="A40" s="4" t="inlineStr">
        <is>
          <t>Performance B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incentive compensation arrangement</t>
        </is>
      </c>
      <c r="B42" s="4" t="inlineStr">
        <is>
          <t xml:space="preserve"> </t>
        </is>
      </c>
      <c r="C42" s="10" t="n">
        <v>0.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formance period</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row>
    <row r="44">
      <c r="A44" s="4" t="inlineStr">
        <is>
          <t>Performance Based | PSU TS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granted</t>
        </is>
      </c>
      <c r="B46" s="4" t="inlineStr">
        <is>
          <t xml:space="preserve"> </t>
        </is>
      </c>
      <c r="C46" s="5" t="n">
        <v>585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 date fair value of restricted stock</t>
        </is>
      </c>
      <c r="B47" s="4" t="inlineStr">
        <is>
          <t xml:space="preserve"> </t>
        </is>
      </c>
      <c r="C47" s="7" t="n">
        <v>21.5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incentive compensation arrangement</t>
        </is>
      </c>
      <c r="B48" s="4" t="inlineStr">
        <is>
          <t xml:space="preserve"> </t>
        </is>
      </c>
      <c r="C48" s="10" t="n">
        <v>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formance Based | PSU TS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target number of shares to be earned</t>
        </is>
      </c>
      <c r="B51" s="4" t="inlineStr">
        <is>
          <t xml:space="preserve"> </t>
        </is>
      </c>
      <c r="C51" s="10" t="n">
        <v>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formance Based | PSU ROI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granted</t>
        </is>
      </c>
      <c r="B54" s="4" t="inlineStr">
        <is>
          <t xml:space="preserve"> </t>
        </is>
      </c>
      <c r="C54" s="5" t="n">
        <v>512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ant date fair value of restricted stock</t>
        </is>
      </c>
      <c r="B55" s="4" t="inlineStr">
        <is>
          <t xml:space="preserve"> </t>
        </is>
      </c>
      <c r="C55" s="7" t="n">
        <v>21.5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incentive compensation arrangement</t>
        </is>
      </c>
      <c r="B56" s="4" t="inlineStr">
        <is>
          <t xml:space="preserve"> </t>
        </is>
      </c>
      <c r="C56" s="10" t="n">
        <v>0.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formance period</t>
        </is>
      </c>
      <c r="B57" s="4" t="inlineStr">
        <is>
          <t xml:space="preserve"> </t>
        </is>
      </c>
      <c r="C57" s="4" t="inlineStr">
        <is>
          <t xml:space="preserve"> </t>
        </is>
      </c>
      <c r="D57" s="4" t="inlineStr">
        <is>
          <t xml:space="preserve"> </t>
        </is>
      </c>
      <c r="E57" s="4" t="inlineStr">
        <is>
          <t xml:space="preserve"> </t>
        </is>
      </c>
      <c r="F57" s="4" t="inlineStr">
        <is>
          <t>3 years</t>
        </is>
      </c>
      <c r="G57" s="4" t="inlineStr">
        <is>
          <t xml:space="preserve"> </t>
        </is>
      </c>
      <c r="H57" s="4" t="inlineStr">
        <is>
          <t xml:space="preserve"> </t>
        </is>
      </c>
      <c r="I57"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t>
        </is>
      </c>
      <c r="B4" s="6" t="n">
        <v>-3922</v>
      </c>
      <c r="C4" s="6" t="n">
        <v>377</v>
      </c>
      <c r="D4" s="6" t="n">
        <v>-5570</v>
      </c>
      <c r="E4" s="6" t="n">
        <v>1707</v>
      </c>
    </row>
    <row r="5">
      <c r="A5" s="4" t="inlineStr">
        <is>
          <t>Undistributed earnings (loss) allocated to participating shares</t>
        </is>
      </c>
      <c r="B5" s="4" t="inlineStr">
        <is>
          <t xml:space="preserve"> </t>
        </is>
      </c>
      <c r="C5" s="5" t="n">
        <v>-5</v>
      </c>
      <c r="D5" s="4" t="inlineStr">
        <is>
          <t xml:space="preserve"> </t>
        </is>
      </c>
      <c r="E5" s="5" t="n">
        <v>-24</v>
      </c>
    </row>
    <row r="6">
      <c r="A6" s="4" t="inlineStr">
        <is>
          <t>Net income (loss) applicable to common shareholders</t>
        </is>
      </c>
      <c r="B6" s="6" t="n">
        <v>-3922</v>
      </c>
      <c r="C6" s="6" t="n">
        <v>372</v>
      </c>
      <c r="D6" s="6" t="n">
        <v>-5570</v>
      </c>
      <c r="E6" s="6" t="n">
        <v>1683</v>
      </c>
    </row>
    <row r="7">
      <c r="A7" s="4" t="inlineStr">
        <is>
          <t>Weighted average shares outstanding</t>
        </is>
      </c>
      <c r="B7" s="5" t="n">
        <v>6518</v>
      </c>
      <c r="C7" s="5" t="n">
        <v>6486</v>
      </c>
      <c r="D7" s="5" t="n">
        <v>6500</v>
      </c>
      <c r="E7" s="5" t="n">
        <v>6536</v>
      </c>
    </row>
    <row r="8">
      <c r="A8" s="4" t="inlineStr">
        <is>
          <t>Income (loss) per share</t>
        </is>
      </c>
      <c r="B8" s="7" t="n">
        <v>-0.61</v>
      </c>
      <c r="C8" s="7" t="n">
        <v>0.06</v>
      </c>
      <c r="D8" s="7" t="n">
        <v>-0.86</v>
      </c>
      <c r="E8" s="7" t="n">
        <v>0.26</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Loss)</t>
        </is>
      </c>
      <c r="B10" s="6" t="n">
        <v>-3922</v>
      </c>
      <c r="C10" s="6" t="n">
        <v>377</v>
      </c>
      <c r="D10" s="6" t="n">
        <v>-5570</v>
      </c>
      <c r="E10" s="6" t="n">
        <v>1707</v>
      </c>
    </row>
    <row r="11">
      <c r="A11" s="4" t="inlineStr">
        <is>
          <t>Undistributed earnings (loss) allocated to participating shares</t>
        </is>
      </c>
      <c r="B11" s="4" t="inlineStr">
        <is>
          <t xml:space="preserve"> </t>
        </is>
      </c>
      <c r="C11" s="5" t="n">
        <v>-5</v>
      </c>
      <c r="D11" s="4" t="inlineStr">
        <is>
          <t xml:space="preserve"> </t>
        </is>
      </c>
      <c r="E11" s="5" t="n">
        <v>-24</v>
      </c>
    </row>
    <row r="12">
      <c r="A12" s="4" t="inlineStr">
        <is>
          <t>Net income (loss) applicable to common shareholders</t>
        </is>
      </c>
      <c r="B12" s="6" t="n">
        <v>-3922</v>
      </c>
      <c r="C12" s="6" t="n">
        <v>372</v>
      </c>
      <c r="D12" s="6" t="n">
        <v>-5570</v>
      </c>
      <c r="E12" s="6" t="n">
        <v>1683</v>
      </c>
    </row>
    <row r="13">
      <c r="A13" s="4" t="inlineStr">
        <is>
          <t>Weighted average shares outstanding prior to dilution effect</t>
        </is>
      </c>
      <c r="B13" s="5" t="n">
        <v>6518</v>
      </c>
      <c r="C13" s="5" t="n">
        <v>6486</v>
      </c>
      <c r="D13" s="5" t="n">
        <v>6500</v>
      </c>
      <c r="E13" s="5" t="n">
        <v>6536</v>
      </c>
    </row>
    <row r="14">
      <c r="A14" s="4" t="inlineStr">
        <is>
          <t>Stock options and contingently issuable shares</t>
        </is>
      </c>
      <c r="B14" s="4" t="inlineStr">
        <is>
          <t xml:space="preserve"> </t>
        </is>
      </c>
      <c r="C14" s="5" t="n">
        <v>30</v>
      </c>
      <c r="D14" s="4" t="inlineStr">
        <is>
          <t xml:space="preserve"> </t>
        </is>
      </c>
      <c r="E14" s="5" t="n">
        <v>34</v>
      </c>
    </row>
    <row r="15">
      <c r="A15" s="4" t="inlineStr">
        <is>
          <t>Weighted average shares outstanding</t>
        </is>
      </c>
      <c r="B15" s="5" t="n">
        <v>6518</v>
      </c>
      <c r="C15" s="5" t="n">
        <v>6516</v>
      </c>
      <c r="D15" s="5" t="n">
        <v>6500</v>
      </c>
      <c r="E15" s="5" t="n">
        <v>6570</v>
      </c>
    </row>
    <row r="16">
      <c r="A16" s="4" t="inlineStr">
        <is>
          <t>Income (loss) per share</t>
        </is>
      </c>
      <c r="B16" s="7" t="n">
        <v>-0.61</v>
      </c>
      <c r="C16" s="7" t="n">
        <v>0.06</v>
      </c>
      <c r="D16" s="7" t="n">
        <v>-0.86</v>
      </c>
      <c r="E16" s="7" t="n">
        <v>0.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ACCOUNTS RECEIVABLE (Details) $ in Millions</t>
        </is>
      </c>
      <c r="B1" s="2" t="inlineStr">
        <is>
          <t>Apr. 30, 2024 USD ($)</t>
        </is>
      </c>
    </row>
    <row r="2">
      <c r="A2" s="3" t="inlineStr">
        <is>
          <t>ACCOUNTS RECEIVABLE</t>
        </is>
      </c>
      <c r="B2" s="4" t="inlineStr">
        <is>
          <t xml:space="preserve"> </t>
        </is>
      </c>
    </row>
    <row r="3">
      <c r="A3" s="4" t="inlineStr">
        <is>
          <t>Allowance for Doubtful Accounts Receivable</t>
        </is>
      </c>
      <c r="B3" s="9"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Gain) / loss on derivative instruments reclassified into operations, tax</t>
        </is>
      </c>
      <c r="B4" s="6" t="n">
        <v>121</v>
      </c>
      <c r="C4" s="6" t="n">
        <v>-15</v>
      </c>
      <c r="D4" s="6" t="n">
        <v>185</v>
      </c>
      <c r="E4" s="6" t="n">
        <v>-40</v>
      </c>
    </row>
    <row r="5">
      <c r="A5" s="4" t="inlineStr">
        <is>
          <t>Loss on derivative instruments, tax</t>
        </is>
      </c>
      <c r="B5" s="6" t="n">
        <v>-192</v>
      </c>
      <c r="C5" s="6" t="n">
        <v>-255</v>
      </c>
      <c r="D5" s="6" t="n">
        <v>-187</v>
      </c>
      <c r="E5" s="6" t="n">
        <v>-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4</t>
        </is>
      </c>
      <c r="C1" s="2" t="inlineStr">
        <is>
          <t>Oct. 31, 2023</t>
        </is>
      </c>
    </row>
    <row r="2">
      <c r="A2" s="3" t="inlineStr">
        <is>
          <t>INVENTORIES</t>
        </is>
      </c>
      <c r="B2" s="4" t="inlineStr">
        <is>
          <t xml:space="preserve"> </t>
        </is>
      </c>
      <c r="C2" s="4" t="inlineStr">
        <is>
          <t xml:space="preserve"> </t>
        </is>
      </c>
    </row>
    <row r="3">
      <c r="A3" s="4" t="inlineStr">
        <is>
          <t>Purchased parts and sub-assemblies</t>
        </is>
      </c>
      <c r="B3" s="6" t="n">
        <v>38778</v>
      </c>
      <c r="C3" s="6" t="n">
        <v>37161</v>
      </c>
    </row>
    <row r="4">
      <c r="A4" s="4" t="inlineStr">
        <is>
          <t>Work-in-process</t>
        </is>
      </c>
      <c r="B4" s="5" t="n">
        <v>15628</v>
      </c>
      <c r="C4" s="5" t="n">
        <v>16217</v>
      </c>
    </row>
    <row r="5">
      <c r="A5" s="4" t="inlineStr">
        <is>
          <t>Finished goods</t>
        </is>
      </c>
      <c r="B5" s="5" t="n">
        <v>109400</v>
      </c>
      <c r="C5" s="5" t="n">
        <v>104574</v>
      </c>
    </row>
    <row r="6">
      <c r="A6" s="4" t="inlineStr">
        <is>
          <t>Inventories, net</t>
        </is>
      </c>
      <c r="B6" s="6" t="n">
        <v>163806</v>
      </c>
      <c r="C6" s="6" t="n">
        <v>1579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25" customWidth="1" min="2" max="2"/>
    <col width="14" customWidth="1" min="3" max="3"/>
    <col width="25" customWidth="1" min="4" max="4"/>
    <col width="14" customWidth="1" min="5" max="5"/>
  </cols>
  <sheetData>
    <row r="1">
      <c r="A1" s="1" t="inlineStr">
        <is>
          <t>LEASE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9" t="n">
        <v>1.5</v>
      </c>
      <c r="C4" s="9" t="n">
        <v>1.3</v>
      </c>
      <c r="D4" s="9" t="n">
        <v>2.8</v>
      </c>
      <c r="E4" s="9" t="n">
        <v>2.6</v>
      </c>
    </row>
    <row r="5">
      <c r="A5" s="4" t="inlineStr">
        <is>
          <t>Weighted-average remaining term</t>
        </is>
      </c>
      <c r="B5" s="4" t="inlineStr">
        <is>
          <t>4 years 3 months 18 days</t>
        </is>
      </c>
      <c r="C5" s="4" t="inlineStr">
        <is>
          <t xml:space="preserve"> </t>
        </is>
      </c>
      <c r="D5" s="4" t="inlineStr">
        <is>
          <t>4 years 3 months 18 days</t>
        </is>
      </c>
      <c r="E5" s="4" t="inlineStr">
        <is>
          <t xml:space="preserve"> </t>
        </is>
      </c>
    </row>
    <row r="6">
      <c r="A6" s="4" t="inlineStr">
        <is>
          <t>Weighted-average discount rate</t>
        </is>
      </c>
      <c r="B6" s="11" t="n">
        <v>0.035</v>
      </c>
      <c r="C6" s="4" t="inlineStr">
        <is>
          <t xml:space="preserve"> </t>
        </is>
      </c>
      <c r="D6" s="11" t="n">
        <v>0.035</v>
      </c>
      <c r="E6" s="4" t="inlineStr">
        <is>
          <t xml:space="preserve"> </t>
        </is>
      </c>
    </row>
    <row r="7">
      <c r="A7" s="4" t="inlineStr">
        <is>
          <t>Capitalized lease costs</t>
        </is>
      </c>
      <c r="B7" s="6" t="n">
        <v>0</v>
      </c>
      <c r="C7" s="4" t="inlineStr">
        <is>
          <t xml:space="preserve"> </t>
        </is>
      </c>
      <c r="D7" s="6" t="n">
        <v>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row>
    <row r="10">
      <c r="A10" s="4" t="inlineStr">
        <is>
          <t>Lease term (in years)</t>
        </is>
      </c>
      <c r="B10" s="4" t="inlineStr">
        <is>
          <t>2 years</t>
        </is>
      </c>
      <c r="C10" s="4" t="inlineStr">
        <is>
          <t xml:space="preserve"> </t>
        </is>
      </c>
      <c r="D10" s="4" t="inlineStr">
        <is>
          <t>2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Lease term (in years)</t>
        </is>
      </c>
      <c r="B13" s="4" t="inlineStr">
        <is>
          <t>5 years</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079</v>
      </c>
      <c r="C4" s="6" t="n">
        <v>1271</v>
      </c>
      <c r="D4" s="6" t="n">
        <v>2298</v>
      </c>
      <c r="E4" s="6" t="n">
        <v>2511</v>
      </c>
    </row>
    <row r="5">
      <c r="A5" s="4" t="inlineStr">
        <is>
          <t>Right-of-use assets obtained in exchange for new operating lease liabilities</t>
        </is>
      </c>
      <c r="B5" s="6" t="n">
        <v>737</v>
      </c>
      <c r="C5" s="6" t="n">
        <v>673</v>
      </c>
      <c r="D5" s="6" t="n">
        <v>2602</v>
      </c>
      <c r="E5" s="6" t="n">
        <v>23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undiscounted cash flows of lease commitments (Details) $ in Thousands</t>
        </is>
      </c>
      <c r="B1" s="2" t="inlineStr">
        <is>
          <t>Apr. 30, 2024 USD ($)</t>
        </is>
      </c>
    </row>
    <row r="2">
      <c r="A2" s="3" t="inlineStr">
        <is>
          <t>LEASES</t>
        </is>
      </c>
      <c r="B2" s="4" t="inlineStr">
        <is>
          <t xml:space="preserve"> </t>
        </is>
      </c>
    </row>
    <row r="3">
      <c r="A3" s="4" t="inlineStr">
        <is>
          <t>Remainder of 2024</t>
        </is>
      </c>
      <c r="B3" s="6" t="n">
        <v>2239</v>
      </c>
    </row>
    <row r="4">
      <c r="A4" s="4" t="inlineStr">
        <is>
          <t>2025</t>
        </is>
      </c>
      <c r="B4" s="5" t="n">
        <v>3272</v>
      </c>
    </row>
    <row r="5">
      <c r="A5" s="4" t="inlineStr">
        <is>
          <t>2026</t>
        </is>
      </c>
      <c r="B5" s="5" t="n">
        <v>2409</v>
      </c>
    </row>
    <row r="6">
      <c r="A6" s="4" t="inlineStr">
        <is>
          <t>2027</t>
        </is>
      </c>
      <c r="B6" s="5" t="n">
        <v>1916</v>
      </c>
    </row>
    <row r="7">
      <c r="A7" s="4" t="inlineStr">
        <is>
          <t>2028</t>
        </is>
      </c>
      <c r="B7" s="5" t="n">
        <v>1637</v>
      </c>
    </row>
    <row r="8">
      <c r="A8" s="4" t="inlineStr">
        <is>
          <t>2029 and thereafter</t>
        </is>
      </c>
      <c r="B8" s="5" t="n">
        <v>1319</v>
      </c>
    </row>
    <row r="9">
      <c r="A9" s="4" t="inlineStr">
        <is>
          <t>Total</t>
        </is>
      </c>
      <c r="B9" s="5" t="n">
        <v>12792</v>
      </c>
    </row>
    <row r="10">
      <c r="A10" s="4" t="inlineStr">
        <is>
          <t>Less: Imputed interest</t>
        </is>
      </c>
      <c r="B10" s="5" t="n">
        <v>-945</v>
      </c>
    </row>
    <row r="11">
      <c r="A11" s="4" t="inlineStr">
        <is>
          <t>Present value of operating lease liabilities</t>
        </is>
      </c>
      <c r="B11" s="6" t="n">
        <v>11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Net Sales and Service Fees by Product Category)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 and Service Fees</t>
        </is>
      </c>
      <c r="B4" s="6" t="n">
        <v>45172</v>
      </c>
      <c r="C4" s="6" t="n">
        <v>53819</v>
      </c>
      <c r="D4" s="6" t="n">
        <v>90231</v>
      </c>
      <c r="E4" s="6" t="n">
        <v>108501</v>
      </c>
    </row>
    <row r="5">
      <c r="A5" s="4" t="inlineStr">
        <is>
          <t>Computerized Machine Tool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 and Service Fees</t>
        </is>
      </c>
      <c r="B7" s="5" t="n">
        <v>35213</v>
      </c>
      <c r="C7" s="5" t="n">
        <v>43929</v>
      </c>
      <c r="D7" s="5" t="n">
        <v>70985</v>
      </c>
      <c r="E7" s="5" t="n">
        <v>89346</v>
      </c>
    </row>
    <row r="8">
      <c r="A8" s="4" t="inlineStr">
        <is>
          <t>Computer Control Systems and Softwar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 and Service Fees</t>
        </is>
      </c>
      <c r="B10" s="5" t="n">
        <v>586</v>
      </c>
      <c r="C10" s="5" t="n">
        <v>614</v>
      </c>
      <c r="D10" s="5" t="n">
        <v>1169</v>
      </c>
      <c r="E10" s="5" t="n">
        <v>1138</v>
      </c>
    </row>
    <row r="11">
      <c r="A11" s="4" t="inlineStr">
        <is>
          <t>Service Part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 and Service Fees</t>
        </is>
      </c>
      <c r="B13" s="5" t="n">
        <v>7211</v>
      </c>
      <c r="C13" s="5" t="n">
        <v>7244</v>
      </c>
      <c r="D13" s="5" t="n">
        <v>13854</v>
      </c>
      <c r="E13" s="5" t="n">
        <v>13935</v>
      </c>
    </row>
    <row r="14">
      <c r="A14" s="4" t="inlineStr">
        <is>
          <t>Service Fe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 and Service Fees</t>
        </is>
      </c>
      <c r="B16" s="6" t="n">
        <v>2162</v>
      </c>
      <c r="C16" s="6" t="n">
        <v>2032</v>
      </c>
      <c r="D16" s="6" t="n">
        <v>4223</v>
      </c>
      <c r="E16" s="6" t="n">
        <v>40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Apr. 30, 2024 segment</t>
        </is>
      </c>
    </row>
    <row r="3">
      <c r="A3" s="3" t="inlineStr">
        <is>
          <t>SEGMENT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PRODUCT WARRANTIES - Reconciliation of the changes in warranty reserve (Details) - USD ($) $ in Thousands</t>
        </is>
      </c>
      <c r="B1" s="2" t="inlineStr">
        <is>
          <t>6 Months Ended</t>
        </is>
      </c>
    </row>
    <row r="2">
      <c r="B2" s="2" t="inlineStr">
        <is>
          <t>Apr. 30, 2024</t>
        </is>
      </c>
      <c r="C2" s="2" t="inlineStr">
        <is>
          <t>Apr. 30, 2023</t>
        </is>
      </c>
    </row>
    <row r="3">
      <c r="A3" s="3" t="inlineStr">
        <is>
          <t>GUARANTEES AND PRODUCT WARRANTIES</t>
        </is>
      </c>
      <c r="B3" s="4" t="inlineStr">
        <is>
          <t xml:space="preserve"> </t>
        </is>
      </c>
      <c r="C3" s="4" t="inlineStr">
        <is>
          <t xml:space="preserve"> </t>
        </is>
      </c>
    </row>
    <row r="4">
      <c r="A4" s="4" t="inlineStr">
        <is>
          <t>Balance, beginning of period</t>
        </is>
      </c>
      <c r="B4" s="6" t="n">
        <v>1294</v>
      </c>
      <c r="C4" s="6" t="n">
        <v>1426</v>
      </c>
    </row>
    <row r="5">
      <c r="A5" s="4" t="inlineStr">
        <is>
          <t>Provision for warranties during the period</t>
        </is>
      </c>
      <c r="B5" s="5" t="n">
        <v>1165</v>
      </c>
      <c r="C5" s="5" t="n">
        <v>1417</v>
      </c>
    </row>
    <row r="6">
      <c r="A6" s="4" t="inlineStr">
        <is>
          <t>Charges to the reserve</t>
        </is>
      </c>
      <c r="B6" s="5" t="n">
        <v>-1342</v>
      </c>
      <c r="C6" s="5" t="n">
        <v>-1475</v>
      </c>
    </row>
    <row r="7">
      <c r="A7" s="4" t="inlineStr">
        <is>
          <t>Impact of foreign currency translation</t>
        </is>
      </c>
      <c r="B7" s="5" t="n">
        <v>4</v>
      </c>
      <c r="C7" s="5" t="n">
        <v>67</v>
      </c>
    </row>
    <row r="8">
      <c r="A8" s="4" t="inlineStr">
        <is>
          <t>Balance, end of period</t>
        </is>
      </c>
      <c r="B8" s="6" t="n">
        <v>1121</v>
      </c>
      <c r="C8" s="6" t="n">
        <v>14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UARANTEES AND PRODUCT WARRANTIES - Additional Information (Details) $ in Millions</t>
        </is>
      </c>
      <c r="B1" s="2" t="inlineStr">
        <is>
          <t>6 Months Ended</t>
        </is>
      </c>
    </row>
    <row r="2">
      <c r="B2" s="2" t="inlineStr">
        <is>
          <t>Apr. 30, 2024 USD ($)</t>
        </is>
      </c>
    </row>
    <row r="3">
      <c r="A3" s="3" t="inlineStr">
        <is>
          <t>GUARANTEES AND PRODUCT WARRANTIES</t>
        </is>
      </c>
      <c r="B3" s="4" t="inlineStr">
        <is>
          <t xml:space="preserve"> </t>
        </is>
      </c>
    </row>
    <row r="4">
      <c r="A4" s="4" t="inlineStr">
        <is>
          <t>Number Of Guarantees</t>
        </is>
      </c>
      <c r="B4" s="5" t="n">
        <v>9</v>
      </c>
    </row>
    <row r="5">
      <c r="A5" s="4" t="inlineStr">
        <is>
          <t>Guarantor Obligations, Maximum Exposure, Undiscounted</t>
        </is>
      </c>
      <c r="B5" s="9" t="n">
        <v>0.9</v>
      </c>
    </row>
    <row r="6">
      <c r="A6" s="4" t="inlineStr">
        <is>
          <t>Term of Product Warranty</t>
        </is>
      </c>
      <c r="B6"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GREEMENTS (Narrative) (Details) $ in Thousands, € in Millions, ¥ in Millions, $ in Millions</t>
        </is>
      </c>
      <c r="B1" s="2" t="inlineStr">
        <is>
          <t>6 Months Ended</t>
        </is>
      </c>
    </row>
    <row r="2">
      <c r="B2" s="2" t="inlineStr">
        <is>
          <t>Apr. 30, 2024 USD ($)</t>
        </is>
      </c>
      <c r="C2" s="2" t="inlineStr">
        <is>
          <t>Apr. 30, 2024 TWD ($)</t>
        </is>
      </c>
      <c r="D2" s="2" t="inlineStr">
        <is>
          <t>Apr. 30, 2024 CNY (¥)</t>
        </is>
      </c>
      <c r="E2" s="2" t="inlineStr">
        <is>
          <t>Apr. 30, 2024 EUR (€)</t>
        </is>
      </c>
      <c r="F2" s="2" t="inlineStr">
        <is>
          <t>Oct. 31, 2023 USD ($)</t>
        </is>
      </c>
      <c r="G2" s="2" t="inlineStr">
        <is>
          <t>Mar. 31, 2019 TWD ($)</t>
        </is>
      </c>
      <c r="H2" s="2" t="inlineStr">
        <is>
          <t>Mar. 31, 2019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amount outstanding</t>
        </is>
      </c>
      <c r="B4" s="6" t="n">
        <v>0</v>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Line Of Credit Agreement 2018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maximum borrowing capacity</t>
        </is>
      </c>
      <c r="B7" s="5" t="n">
        <v>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maximum borrowing capacity in alternative currencies</t>
        </is>
      </c>
      <c r="B8" s="6"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riable interest rate</t>
        </is>
      </c>
      <c r="B9" s="10"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working capital requirement</t>
        </is>
      </c>
      <c r="B10" s="6" t="n">
        <v>1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tangible net worth requirement</t>
        </is>
      </c>
      <c r="B11" s="6" t="n">
        <v>176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maturity date</t>
        </is>
      </c>
      <c r="B12" s="4" t="inlineStr">
        <is>
          <t>Dec. 31,  20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ble investments in alternative investments</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available under credit facility</t>
        </is>
      </c>
      <c r="B14" s="5" t="n">
        <v>50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covenant, minimum cash on hand before dividends are paid</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covenant, maximum annual share repurchase</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urco BV [Member] | Line Of Credit Agreement 201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maximum borrowing capacity</t>
        </is>
      </c>
      <c r="B19" s="6" t="n">
        <v>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ederal funds | Line Of Credit Agreement 2018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interest rate</t>
        </is>
      </c>
      <c r="B22" s="11"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OFR | Line Of Credit Agreement 201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interest rate</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tter of Credit [Member] | Line Of Credit Agreement 201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maximum borrowing capacity</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rate</t>
        </is>
      </c>
      <c r="B29" s="10" t="n">
        <v>0.01</v>
      </c>
      <c r="C29" s="10" t="n">
        <v>0.01</v>
      </c>
      <c r="D29" s="10" t="n">
        <v>0.01</v>
      </c>
      <c r="E29" s="10" t="n">
        <v>0.01</v>
      </c>
      <c r="F29" s="4" t="inlineStr">
        <is>
          <t xml:space="preserve"> </t>
        </is>
      </c>
      <c r="G29" s="4" t="inlineStr">
        <is>
          <t xml:space="preserve"> </t>
        </is>
      </c>
      <c r="H29" s="4" t="inlineStr">
        <is>
          <t xml:space="preserve"> </t>
        </is>
      </c>
    </row>
    <row r="30">
      <c r="A30" s="4" t="inlineStr">
        <is>
          <t>Revolving Credit Facility [Member] | Line Of Credit Agreement 201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maximum borrowing capacity</t>
        </is>
      </c>
      <c r="B32" s="6" t="n">
        <v>4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Member] | Germ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maximum borrowing capacity | €</t>
        </is>
      </c>
      <c r="B35" s="4" t="inlineStr">
        <is>
          <t xml:space="preserve"> </t>
        </is>
      </c>
      <c r="C35" s="4" t="inlineStr">
        <is>
          <t xml:space="preserve"> </t>
        </is>
      </c>
      <c r="D35" s="4" t="inlineStr">
        <is>
          <t xml:space="preserve"> </t>
        </is>
      </c>
      <c r="E35" s="12" t="n">
        <v>1.5</v>
      </c>
      <c r="F35" s="4" t="inlineStr">
        <is>
          <t xml:space="preserve"> </t>
        </is>
      </c>
      <c r="G35" s="4" t="inlineStr">
        <is>
          <t xml:space="preserve"> </t>
        </is>
      </c>
      <c r="H35" s="4" t="inlineStr">
        <is>
          <t xml:space="preserve"> </t>
        </is>
      </c>
    </row>
    <row r="36">
      <c r="A36" s="4" t="inlineStr">
        <is>
          <t>Taiwan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maximum borrowing capacity</t>
        </is>
      </c>
      <c r="B38" s="4" t="inlineStr">
        <is>
          <t xml:space="preserve"> </t>
        </is>
      </c>
      <c r="C38" s="6" t="n">
        <v>150</v>
      </c>
      <c r="D38" s="4" t="inlineStr">
        <is>
          <t xml:space="preserve"> </t>
        </is>
      </c>
      <c r="E38" s="4" t="inlineStr">
        <is>
          <t xml:space="preserve"> </t>
        </is>
      </c>
      <c r="F38" s="4" t="inlineStr">
        <is>
          <t xml:space="preserve"> </t>
        </is>
      </c>
      <c r="G38" s="6" t="n">
        <v>150</v>
      </c>
      <c r="H38" s="4" t="inlineStr">
        <is>
          <t xml:space="preserve"> </t>
        </is>
      </c>
    </row>
    <row r="39">
      <c r="A39" s="4" t="inlineStr">
        <is>
          <t>China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maximum borrowing capacity | ¥</t>
        </is>
      </c>
      <c r="B41" s="4" t="inlineStr">
        <is>
          <t xml:space="preserve"> </t>
        </is>
      </c>
      <c r="C41" s="4" t="inlineStr">
        <is>
          <t xml:space="preserve"> </t>
        </is>
      </c>
      <c r="D41" s="13" t="n">
        <v>32.5</v>
      </c>
      <c r="E41" s="4" t="inlineStr">
        <is>
          <t xml:space="preserve"> </t>
        </is>
      </c>
      <c r="F41" s="4" t="inlineStr">
        <is>
          <t xml:space="preserve"> </t>
        </is>
      </c>
      <c r="G41" s="4" t="inlineStr">
        <is>
          <t xml:space="preserve"> </t>
        </is>
      </c>
      <c r="H41" s="13" t="n">
        <v>32.5</v>
      </c>
    </row>
  </sheetData>
  <mergeCells count="3">
    <mergeCell ref="A1:A2"/>
    <mergeCell ref="C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provision for income taxes</t>
        </is>
      </c>
      <c r="B4" s="6" t="n">
        <v>40000</v>
      </c>
      <c r="C4" s="6" t="n">
        <v>291000</v>
      </c>
      <c r="D4" s="6" t="n">
        <v>-561000</v>
      </c>
      <c r="E4" s="6" t="n">
        <v>901000</v>
      </c>
      <c r="F4" s="4" t="inlineStr">
        <is>
          <t xml:space="preserve"> </t>
        </is>
      </c>
    </row>
    <row r="5">
      <c r="A5" s="4" t="inlineStr">
        <is>
          <t>Effective tax rate</t>
        </is>
      </c>
      <c r="B5" s="4" t="inlineStr">
        <is>
          <t xml:space="preserve"> </t>
        </is>
      </c>
      <c r="C5" s="4" t="inlineStr">
        <is>
          <t xml:space="preserve"> </t>
        </is>
      </c>
      <c r="D5" s="10" t="n">
        <v>0.09</v>
      </c>
      <c r="E5" s="10" t="n">
        <v>0.35</v>
      </c>
      <c r="F5" s="4" t="inlineStr">
        <is>
          <t xml:space="preserve"> </t>
        </is>
      </c>
    </row>
    <row r="6">
      <c r="A6" s="4" t="inlineStr">
        <is>
          <t>Unrecognized tax benefits</t>
        </is>
      </c>
      <c r="B6" s="5" t="n">
        <v>189000</v>
      </c>
      <c r="C6" s="4" t="inlineStr">
        <is>
          <t xml:space="preserve"> </t>
        </is>
      </c>
      <c r="D6" s="6" t="n">
        <v>189000</v>
      </c>
      <c r="E6" s="4" t="inlineStr">
        <is>
          <t xml:space="preserve"> </t>
        </is>
      </c>
      <c r="F6" s="6" t="n">
        <v>182000</v>
      </c>
    </row>
    <row r="7">
      <c r="A7" s="4" t="inlineStr">
        <is>
          <t>Unrecognized tax benefits, interest accrued</t>
        </is>
      </c>
      <c r="B7" s="6" t="n">
        <v>51000</v>
      </c>
      <c r="C7" s="4" t="inlineStr">
        <is>
          <t xml:space="preserve"> </t>
        </is>
      </c>
      <c r="D7" s="6" t="n">
        <v>51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37542</v>
      </c>
      <c r="C3" s="6" t="n">
        <v>41784</v>
      </c>
    </row>
    <row r="4">
      <c r="A4" s="4" t="inlineStr">
        <is>
          <t>Accounts receivable, net</t>
        </is>
      </c>
      <c r="B4" s="5" t="n">
        <v>27052</v>
      </c>
      <c r="C4" s="5" t="n">
        <v>39965</v>
      </c>
    </row>
    <row r="5">
      <c r="A5" s="4" t="inlineStr">
        <is>
          <t>Inventories, net</t>
        </is>
      </c>
      <c r="B5" s="5" t="n">
        <v>163806</v>
      </c>
      <c r="C5" s="5" t="n">
        <v>157952</v>
      </c>
    </row>
    <row r="6">
      <c r="A6" s="4" t="inlineStr">
        <is>
          <t>Derivative assets</t>
        </is>
      </c>
      <c r="B6" s="5" t="n">
        <v>365</v>
      </c>
      <c r="C6" s="5" t="n">
        <v>740</v>
      </c>
    </row>
    <row r="7">
      <c r="A7" s="4" t="inlineStr">
        <is>
          <t>Prepaid assets</t>
        </is>
      </c>
      <c r="B7" s="5" t="n">
        <v>10209</v>
      </c>
      <c r="C7" s="5" t="n">
        <v>7789</v>
      </c>
    </row>
    <row r="8">
      <c r="A8" s="4" t="inlineStr">
        <is>
          <t>Total current assets</t>
        </is>
      </c>
      <c r="B8" s="5" t="n">
        <v>238974</v>
      </c>
      <c r="C8" s="5" t="n">
        <v>248230</v>
      </c>
    </row>
    <row r="9">
      <c r="A9" s="3" t="inlineStr">
        <is>
          <t>Property and equipment:</t>
        </is>
      </c>
      <c r="B9" s="4" t="inlineStr">
        <is>
          <t xml:space="preserve"> </t>
        </is>
      </c>
      <c r="C9" s="4" t="inlineStr">
        <is>
          <t xml:space="preserve"> </t>
        </is>
      </c>
    </row>
    <row r="10">
      <c r="A10" s="4" t="inlineStr">
        <is>
          <t>Land</t>
        </is>
      </c>
      <c r="B10" s="5" t="n">
        <v>1046</v>
      </c>
      <c r="C10" s="5" t="n">
        <v>1046</v>
      </c>
    </row>
    <row r="11">
      <c r="A11" s="4" t="inlineStr">
        <is>
          <t>Building</t>
        </is>
      </c>
      <c r="B11" s="5" t="n">
        <v>7387</v>
      </c>
      <c r="C11" s="5" t="n">
        <v>7387</v>
      </c>
    </row>
    <row r="12">
      <c r="A12" s="4" t="inlineStr">
        <is>
          <t>Machinery and equipment</t>
        </is>
      </c>
      <c r="B12" s="5" t="n">
        <v>25843</v>
      </c>
      <c r="C12" s="5" t="n">
        <v>26779</v>
      </c>
    </row>
    <row r="13">
      <c r="A13" s="4" t="inlineStr">
        <is>
          <t>Leasehold improvements</t>
        </is>
      </c>
      <c r="B13" s="5" t="n">
        <v>4523</v>
      </c>
      <c r="C13" s="5" t="n">
        <v>4473</v>
      </c>
    </row>
    <row r="14">
      <c r="A14" s="4" t="inlineStr">
        <is>
          <t>Property and equipment, gross</t>
        </is>
      </c>
      <c r="B14" s="5" t="n">
        <v>38799</v>
      </c>
      <c r="C14" s="5" t="n">
        <v>39685</v>
      </c>
    </row>
    <row r="15">
      <c r="A15" s="4" t="inlineStr">
        <is>
          <t>Less accumulated depreciation and amortization</t>
        </is>
      </c>
      <c r="B15" s="5" t="n">
        <v>-31453</v>
      </c>
      <c r="C15" s="5" t="n">
        <v>-30826</v>
      </c>
    </row>
    <row r="16">
      <c r="A16" s="4" t="inlineStr">
        <is>
          <t>Total property and equipment, net</t>
        </is>
      </c>
      <c r="B16" s="5" t="n">
        <v>7346</v>
      </c>
      <c r="C16" s="5" t="n">
        <v>8859</v>
      </c>
    </row>
    <row r="17">
      <c r="A17" s="3" t="inlineStr">
        <is>
          <t>Non-current assets:</t>
        </is>
      </c>
      <c r="B17" s="4" t="inlineStr">
        <is>
          <t xml:space="preserve"> </t>
        </is>
      </c>
      <c r="C17" s="4" t="inlineStr">
        <is>
          <t xml:space="preserve"> </t>
        </is>
      </c>
    </row>
    <row r="18">
      <c r="A18" s="4" t="inlineStr">
        <is>
          <t>Software development costs, less accumulated amortization</t>
        </is>
      </c>
      <c r="B18" s="5" t="n">
        <v>6985</v>
      </c>
      <c r="C18" s="5" t="n">
        <v>7030</v>
      </c>
    </row>
    <row r="19">
      <c r="A19" s="4" t="inlineStr">
        <is>
          <t>Intangible assets, net</t>
        </is>
      </c>
      <c r="B19" s="5" t="n">
        <v>860</v>
      </c>
      <c r="C19" s="5" t="n">
        <v>994</v>
      </c>
    </row>
    <row r="20">
      <c r="A20" s="4" t="inlineStr">
        <is>
          <t>Operating lease - right of use assets, net</t>
        </is>
      </c>
      <c r="B20" s="5" t="n">
        <v>11490</v>
      </c>
      <c r="C20" s="5" t="n">
        <v>10971</v>
      </c>
    </row>
    <row r="21">
      <c r="A21" s="4" t="inlineStr">
        <is>
          <t>Deferred income taxes</t>
        </is>
      </c>
      <c r="B21" s="5" t="n">
        <v>4880</v>
      </c>
      <c r="C21" s="5" t="n">
        <v>4749</v>
      </c>
    </row>
    <row r="22">
      <c r="A22" s="4" t="inlineStr">
        <is>
          <t>Investments and other assets</t>
        </is>
      </c>
      <c r="B22" s="5" t="n">
        <v>10291</v>
      </c>
      <c r="C22" s="5" t="n">
        <v>9756</v>
      </c>
    </row>
    <row r="23">
      <c r="A23" s="4" t="inlineStr">
        <is>
          <t>Total non-current assets</t>
        </is>
      </c>
      <c r="B23" s="5" t="n">
        <v>34506</v>
      </c>
      <c r="C23" s="5" t="n">
        <v>33500</v>
      </c>
    </row>
    <row r="24">
      <c r="A24" s="4" t="inlineStr">
        <is>
          <t>Total assets</t>
        </is>
      </c>
      <c r="B24" s="5" t="n">
        <v>280826</v>
      </c>
      <c r="C24" s="5" t="n">
        <v>290589</v>
      </c>
    </row>
    <row r="25">
      <c r="A25" s="3" t="inlineStr">
        <is>
          <t>Current liabilities:</t>
        </is>
      </c>
      <c r="B25" s="4" t="inlineStr">
        <is>
          <t xml:space="preserve"> </t>
        </is>
      </c>
      <c r="C25" s="4" t="inlineStr">
        <is>
          <t xml:space="preserve"> </t>
        </is>
      </c>
    </row>
    <row r="26">
      <c r="A26" s="4" t="inlineStr">
        <is>
          <t>Accounts payable</t>
        </is>
      </c>
      <c r="B26" s="5" t="n">
        <v>27356</v>
      </c>
      <c r="C26" s="5" t="n">
        <v>29661</v>
      </c>
    </row>
    <row r="27">
      <c r="A27" s="4" t="inlineStr">
        <is>
          <t>Customer deposits</t>
        </is>
      </c>
      <c r="B27" s="5" t="n">
        <v>3244</v>
      </c>
      <c r="C27" s="5" t="n">
        <v>2827</v>
      </c>
    </row>
    <row r="28">
      <c r="A28" s="4" t="inlineStr">
        <is>
          <t>Derivative liabilities</t>
        </is>
      </c>
      <c r="B28" s="5" t="n">
        <v>2578</v>
      </c>
      <c r="C28" s="5" t="n">
        <v>1821</v>
      </c>
    </row>
    <row r="29">
      <c r="A29" s="4" t="inlineStr">
        <is>
          <t>Operating lease liabilities</t>
        </is>
      </c>
      <c r="B29" s="5" t="n">
        <v>3658</v>
      </c>
      <c r="C29" s="5" t="n">
        <v>3712</v>
      </c>
    </row>
    <row r="30">
      <c r="A30" s="4" t="inlineStr">
        <is>
          <t>Accrued payroll and employee benefits</t>
        </is>
      </c>
      <c r="B30" s="5" t="n">
        <v>7592</v>
      </c>
      <c r="C30" s="5" t="n">
        <v>9853</v>
      </c>
    </row>
    <row r="31">
      <c r="A31" s="4" t="inlineStr">
        <is>
          <t>Accrued income taxes</t>
        </is>
      </c>
      <c r="B31" s="5" t="n">
        <v>1190</v>
      </c>
      <c r="C31" s="5" t="n">
        <v>1713</v>
      </c>
    </row>
    <row r="32">
      <c r="A32" s="4" t="inlineStr">
        <is>
          <t>Accrued expenses</t>
        </is>
      </c>
      <c r="B32" s="5" t="n">
        <v>4660</v>
      </c>
      <c r="C32" s="5" t="n">
        <v>4092</v>
      </c>
    </row>
    <row r="33">
      <c r="A33" s="4" t="inlineStr">
        <is>
          <t>Accrued warranty expenses</t>
        </is>
      </c>
      <c r="B33" s="5" t="n">
        <v>1121</v>
      </c>
      <c r="C33" s="5" t="n">
        <v>1294</v>
      </c>
    </row>
    <row r="34">
      <c r="A34" s="4" t="inlineStr">
        <is>
          <t>Total current liabilities</t>
        </is>
      </c>
      <c r="B34" s="5" t="n">
        <v>51399</v>
      </c>
      <c r="C34" s="5" t="n">
        <v>54973</v>
      </c>
    </row>
    <row r="35">
      <c r="A35" s="3" t="inlineStr">
        <is>
          <t>Non-current liabilities:</t>
        </is>
      </c>
      <c r="B35" s="4" t="inlineStr">
        <is>
          <t xml:space="preserve"> </t>
        </is>
      </c>
      <c r="C35" s="4" t="inlineStr">
        <is>
          <t xml:space="preserve"> </t>
        </is>
      </c>
    </row>
    <row r="36">
      <c r="A36" s="4" t="inlineStr">
        <is>
          <t>Deferred income taxes</t>
        </is>
      </c>
      <c r="B36" s="5" t="n">
        <v>61</v>
      </c>
      <c r="C36" s="5" t="n">
        <v>83</v>
      </c>
    </row>
    <row r="37">
      <c r="A37" s="4" t="inlineStr">
        <is>
          <t>Accrued tax liability</t>
        </is>
      </c>
      <c r="B37" s="5" t="n">
        <v>698</v>
      </c>
      <c r="C37" s="5" t="n">
        <v>1293</v>
      </c>
    </row>
    <row r="38">
      <c r="A38" s="4" t="inlineStr">
        <is>
          <t>Operating lease liabilities</t>
        </is>
      </c>
      <c r="B38" s="5" t="n">
        <v>8189</v>
      </c>
      <c r="C38" s="5" t="n">
        <v>7606</v>
      </c>
    </row>
    <row r="39">
      <c r="A39" s="4" t="inlineStr">
        <is>
          <t>Deferred credits and other</t>
        </is>
      </c>
      <c r="B39" s="5" t="n">
        <v>4902</v>
      </c>
      <c r="C39" s="5" t="n">
        <v>4403</v>
      </c>
    </row>
    <row r="40">
      <c r="A40" s="4" t="inlineStr">
        <is>
          <t>Total non-current liabilities</t>
        </is>
      </c>
      <c r="B40" s="5" t="n">
        <v>13850</v>
      </c>
      <c r="C40" s="5" t="n">
        <v>13385</v>
      </c>
    </row>
    <row r="41">
      <c r="A41" s="3" t="inlineStr">
        <is>
          <t>Shareholders' equity:</t>
        </is>
      </c>
      <c r="B41" s="4" t="inlineStr">
        <is>
          <t xml:space="preserve"> </t>
        </is>
      </c>
      <c r="C41" s="4" t="inlineStr">
        <is>
          <t xml:space="preserve"> </t>
        </is>
      </c>
    </row>
    <row r="42">
      <c r="A42" s="4" t="inlineStr">
        <is>
          <t>Preferred stock: no par value per share, 1,000,000 shares authorized; no shares issued</t>
        </is>
      </c>
      <c r="B42" s="5" t="n">
        <v>0</v>
      </c>
      <c r="C42" s="5" t="n">
        <v>0</v>
      </c>
    </row>
    <row r="43">
      <c r="A43" s="4" t="inlineStr">
        <is>
          <t>Common stock: no par value, $.10 stated value per share, 12,500,000 shares authorized; 6,636,473 and 6,553,673 shares issued and 6,523,259 and 6,462,138 shares outstanding, as of April 30, 2024 and October 31, 2023, respectively</t>
        </is>
      </c>
      <c r="B43" s="5" t="n">
        <v>652</v>
      </c>
      <c r="C43" s="5" t="n">
        <v>646</v>
      </c>
    </row>
    <row r="44">
      <c r="A44" s="4" t="inlineStr">
        <is>
          <t>Additional paid-in capital</t>
        </is>
      </c>
      <c r="B44" s="5" t="n">
        <v>62155</v>
      </c>
      <c r="C44" s="5" t="n">
        <v>61665</v>
      </c>
    </row>
    <row r="45">
      <c r="A45" s="4" t="inlineStr">
        <is>
          <t>Retained earnings</t>
        </is>
      </c>
      <c r="B45" s="5" t="n">
        <v>172461</v>
      </c>
      <c r="C45" s="5" t="n">
        <v>180124</v>
      </c>
    </row>
    <row r="46">
      <c r="A46" s="4" t="inlineStr">
        <is>
          <t>Accumulated other comprehensive loss</t>
        </is>
      </c>
      <c r="B46" s="5" t="n">
        <v>-19691</v>
      </c>
      <c r="C46" s="5" t="n">
        <v>-20204</v>
      </c>
    </row>
    <row r="47">
      <c r="A47" s="4" t="inlineStr">
        <is>
          <t>Total shareholders' equity</t>
        </is>
      </c>
      <c r="B47" s="5" t="n">
        <v>215577</v>
      </c>
      <c r="C47" s="5" t="n">
        <v>222231</v>
      </c>
    </row>
    <row r="48">
      <c r="A48" s="4" t="inlineStr">
        <is>
          <t>Total liabilities and shareholders' equity</t>
        </is>
      </c>
      <c r="B48" s="6" t="n">
        <v>280826</v>
      </c>
      <c r="C48" s="6" t="n">
        <v>290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Fair Value, Measurements, Recurring - USD ($) $ in Thousands</t>
        </is>
      </c>
      <c r="B1" s="2" t="inlineStr">
        <is>
          <t>Apr. 30, 2024</t>
        </is>
      </c>
      <c r="C1" s="2" t="inlineStr">
        <is>
          <t>Oct. 31, 2023</t>
        </is>
      </c>
    </row>
    <row r="2">
      <c r="A2" s="4" t="inlineStr">
        <is>
          <t>Fair Value, Inpu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utual Funds</t>
        </is>
      </c>
      <c r="B4" s="6" t="n">
        <v>2648</v>
      </c>
      <c r="C4" s="6" t="n">
        <v>2217</v>
      </c>
    </row>
    <row r="5">
      <c r="A5" s="3" t="inlineStr">
        <is>
          <t>Liabilities</t>
        </is>
      </c>
      <c r="B5" s="4" t="inlineStr">
        <is>
          <t xml:space="preserve"> </t>
        </is>
      </c>
      <c r="C5" s="4" t="inlineStr">
        <is>
          <t xml:space="preserve"> </t>
        </is>
      </c>
    </row>
    <row r="6">
      <c r="A6" s="4" t="inlineStr">
        <is>
          <t>Mutual Funds</t>
        </is>
      </c>
      <c r="B6" s="5" t="n">
        <v>0</v>
      </c>
      <c r="C6" s="5" t="n">
        <v>0</v>
      </c>
    </row>
    <row r="7">
      <c r="A7" s="4" t="inlineStr">
        <is>
          <t>Fair Valu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5" t="n">
        <v>365</v>
      </c>
      <c r="C9" s="5" t="n">
        <v>740</v>
      </c>
    </row>
    <row r="10">
      <c r="A10" s="3" t="inlineStr">
        <is>
          <t>Liabilities</t>
        </is>
      </c>
      <c r="B10" s="4" t="inlineStr">
        <is>
          <t xml:space="preserve"> </t>
        </is>
      </c>
      <c r="C10" s="4" t="inlineStr">
        <is>
          <t xml:space="preserve"> </t>
        </is>
      </c>
    </row>
    <row r="11">
      <c r="A11" s="4" t="inlineStr">
        <is>
          <t>Derivatives</t>
        </is>
      </c>
      <c r="B11" s="6" t="n">
        <v>2578</v>
      </c>
      <c r="C11" s="6" t="n">
        <v>1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Apr. 30, 2024</t>
        </is>
      </c>
      <c r="C1" s="2" t="inlineStr">
        <is>
          <t>Oct. 31, 2023</t>
        </is>
      </c>
    </row>
    <row r="2">
      <c r="A2" s="3" t="inlineStr">
        <is>
          <t>FINANCIAL INSTRUMENTS</t>
        </is>
      </c>
      <c r="B2" s="4" t="inlineStr">
        <is>
          <t xml:space="preserve"> </t>
        </is>
      </c>
      <c r="C2" s="4" t="inlineStr">
        <is>
          <t xml:space="preserve"> </t>
        </is>
      </c>
    </row>
    <row r="3">
      <c r="A3" s="4" t="inlineStr">
        <is>
          <t>Notional amount of contracts</t>
        </is>
      </c>
      <c r="B3" s="6" t="n">
        <v>90</v>
      </c>
      <c r="C3" s="9" t="n">
        <v>9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22</v>
      </c>
      <c r="C4" s="6" t="n">
        <v>377</v>
      </c>
      <c r="D4" s="6" t="n">
        <v>-5570</v>
      </c>
      <c r="E4" s="6" t="n">
        <v>17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4</t>
        </is>
      </c>
      <c r="C1" s="2" t="inlineStr">
        <is>
          <t>Oct. 31, 2023</t>
        </is>
      </c>
    </row>
    <row r="2">
      <c r="A2" s="3" t="inlineStr">
        <is>
          <t>CONSOLIDATED BALANCE SHEETS</t>
        </is>
      </c>
      <c r="B2" s="4" t="inlineStr">
        <is>
          <t xml:space="preserve"> </t>
        </is>
      </c>
      <c r="C2" s="4" t="inlineStr">
        <is>
          <t xml:space="preserve"> </t>
        </is>
      </c>
    </row>
    <row r="3">
      <c r="A3" s="4" t="inlineStr">
        <is>
          <t>Preferred stock, no par valu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No Par Value</t>
        </is>
      </c>
      <c r="B6" s="6" t="n">
        <v>0</v>
      </c>
      <c r="C6" s="6" t="n">
        <v>0</v>
      </c>
    </row>
    <row r="7">
      <c r="A7" s="4" t="inlineStr">
        <is>
          <t>Common stock, stated value per share</t>
        </is>
      </c>
      <c r="B7" s="7" t="n">
        <v>0.1</v>
      </c>
      <c r="C7" s="7" t="n">
        <v>0.1</v>
      </c>
    </row>
    <row r="8">
      <c r="A8" s="4" t="inlineStr">
        <is>
          <t>Common stock, shares authorized</t>
        </is>
      </c>
      <c r="B8" s="5" t="n">
        <v>12500000</v>
      </c>
      <c r="C8" s="5" t="n">
        <v>12500000</v>
      </c>
    </row>
    <row r="9">
      <c r="A9" s="4" t="inlineStr">
        <is>
          <t>Common stock, shares issued</t>
        </is>
      </c>
      <c r="B9" s="5" t="n">
        <v>6636473</v>
      </c>
      <c r="C9" s="5" t="n">
        <v>6553673</v>
      </c>
    </row>
    <row r="10">
      <c r="A10" s="4" t="inlineStr">
        <is>
          <t>Common stock, shares outstanding</t>
        </is>
      </c>
      <c r="B10" s="5" t="n">
        <v>6523259</v>
      </c>
      <c r="C10" s="5" t="n">
        <v>6462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922</v>
      </c>
      <c r="C4" s="6" t="n">
        <v>377</v>
      </c>
      <c r="D4" s="6" t="n">
        <v>-5570</v>
      </c>
      <c r="E4" s="6" t="n">
        <v>1707</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c r="E5" s="4" t="inlineStr">
        <is>
          <t xml:space="preserve"> </t>
        </is>
      </c>
    </row>
    <row r="6">
      <c r="A6" s="4" t="inlineStr">
        <is>
          <t>Provision for doubtful accounts</t>
        </is>
      </c>
      <c r="B6" s="5" t="n">
        <v>11</v>
      </c>
      <c r="C6" s="5" t="n">
        <v>-22</v>
      </c>
      <c r="D6" s="5" t="n">
        <v>-60</v>
      </c>
      <c r="E6" s="5" t="n">
        <v>62</v>
      </c>
    </row>
    <row r="7">
      <c r="A7" s="4" t="inlineStr">
        <is>
          <t>Deferred income taxes</t>
        </is>
      </c>
      <c r="B7" s="5" t="n">
        <v>-49</v>
      </c>
      <c r="C7" s="5" t="n">
        <v>149</v>
      </c>
      <c r="D7" s="5" t="n">
        <v>-141</v>
      </c>
      <c r="E7" s="5" t="n">
        <v>301</v>
      </c>
    </row>
    <row r="8">
      <c r="A8" s="4" t="inlineStr">
        <is>
          <t>Equity in (income) loss of affiliates</t>
        </is>
      </c>
      <c r="B8" s="5" t="n">
        <v>-109</v>
      </c>
      <c r="C8" s="5" t="n">
        <v>-232</v>
      </c>
      <c r="D8" s="5" t="n">
        <v>-87</v>
      </c>
      <c r="E8" s="5" t="n">
        <v>-222</v>
      </c>
    </row>
    <row r="9">
      <c r="A9" s="4" t="inlineStr">
        <is>
          <t>Foreign currency (gain) loss</t>
        </is>
      </c>
      <c r="B9" s="5" t="n">
        <v>-1118</v>
      </c>
      <c r="C9" s="5" t="n">
        <v>-656</v>
      </c>
      <c r="D9" s="5" t="n">
        <v>-606</v>
      </c>
      <c r="E9" s="5" t="n">
        <v>-2243</v>
      </c>
    </row>
    <row r="10">
      <c r="A10" s="4" t="inlineStr">
        <is>
          <t>Unrealized (gain) loss on derivatives</t>
        </is>
      </c>
      <c r="B10" s="5" t="n">
        <v>1895</v>
      </c>
      <c r="C10" s="5" t="n">
        <v>438</v>
      </c>
      <c r="D10" s="5" t="n">
        <v>1239</v>
      </c>
      <c r="E10" s="5" t="n">
        <v>50</v>
      </c>
    </row>
    <row r="11">
      <c r="A11" s="4" t="inlineStr">
        <is>
          <t>Depreciation and amortization</t>
        </is>
      </c>
      <c r="B11" s="5" t="n">
        <v>882</v>
      </c>
      <c r="C11" s="5" t="n">
        <v>1050</v>
      </c>
      <c r="D11" s="5" t="n">
        <v>1790</v>
      </c>
      <c r="E11" s="5" t="n">
        <v>2104</v>
      </c>
    </row>
    <row r="12">
      <c r="A12" s="4" t="inlineStr">
        <is>
          <t>Stock-based compensation</t>
        </is>
      </c>
      <c r="B12" s="5" t="n">
        <v>220</v>
      </c>
      <c r="C12" s="5" t="n">
        <v>750</v>
      </c>
      <c r="D12" s="5" t="n">
        <v>811</v>
      </c>
      <c r="E12" s="5" t="n">
        <v>1524</v>
      </c>
    </row>
    <row r="13">
      <c r="A13" s="3" t="inlineStr">
        <is>
          <t>Change in assets and liabilities, net of acquisitions:</t>
        </is>
      </c>
      <c r="B13" s="4" t="inlineStr">
        <is>
          <t xml:space="preserve"> </t>
        </is>
      </c>
      <c r="C13" s="4" t="inlineStr">
        <is>
          <t xml:space="preserve"> </t>
        </is>
      </c>
      <c r="D13" s="4" t="inlineStr">
        <is>
          <t xml:space="preserve"> </t>
        </is>
      </c>
      <c r="E13" s="4" t="inlineStr">
        <is>
          <t xml:space="preserve"> </t>
        </is>
      </c>
    </row>
    <row r="14">
      <c r="A14" s="4" t="inlineStr">
        <is>
          <t>(Increase) decrease in accounts receivable</t>
        </is>
      </c>
      <c r="B14" s="5" t="n">
        <v>5708</v>
      </c>
      <c r="C14" s="5" t="n">
        <v>203</v>
      </c>
      <c r="D14" s="5" t="n">
        <v>13236</v>
      </c>
      <c r="E14" s="5" t="n">
        <v>5954</v>
      </c>
    </row>
    <row r="15">
      <c r="A15" s="4" t="inlineStr">
        <is>
          <t>(Increase) decrease in inventories</t>
        </is>
      </c>
      <c r="B15" s="5" t="n">
        <v>-1247</v>
      </c>
      <c r="C15" s="5" t="n">
        <v>-7487</v>
      </c>
      <c r="D15" s="5" t="n">
        <v>-3743</v>
      </c>
      <c r="E15" s="5" t="n">
        <v>-10471</v>
      </c>
    </row>
    <row r="16">
      <c r="A16" s="4" t="inlineStr">
        <is>
          <t>(Increase) decrease in prepaid expenses</t>
        </is>
      </c>
      <c r="B16" s="5" t="n">
        <v>-24</v>
      </c>
      <c r="C16" s="5" t="n">
        <v>548</v>
      </c>
      <c r="D16" s="5" t="n">
        <v>-2412</v>
      </c>
      <c r="E16" s="5" t="n">
        <v>-2656</v>
      </c>
    </row>
    <row r="17">
      <c r="A17" s="4" t="inlineStr">
        <is>
          <t>Increase (decrease) in accounts payable</t>
        </is>
      </c>
      <c r="B17" s="5" t="n">
        <v>183</v>
      </c>
      <c r="C17" s="5" t="n">
        <v>7450</v>
      </c>
      <c r="D17" s="5" t="n">
        <v>-2336</v>
      </c>
      <c r="E17" s="5" t="n">
        <v>2206</v>
      </c>
    </row>
    <row r="18">
      <c r="A18" s="4" t="inlineStr">
        <is>
          <t>Increase (decrease) in customer deposits</t>
        </is>
      </c>
      <c r="B18" s="5" t="n">
        <v>-628</v>
      </c>
      <c r="C18" s="5" t="n">
        <v>-102</v>
      </c>
      <c r="D18" s="5" t="n">
        <v>393</v>
      </c>
      <c r="E18" s="5" t="n">
        <v>713</v>
      </c>
    </row>
    <row r="19">
      <c r="A19" s="4" t="inlineStr">
        <is>
          <t>Increase (decrease) in accrued expenses</t>
        </is>
      </c>
      <c r="B19" s="5" t="n">
        <v>988</v>
      </c>
      <c r="C19" s="5" t="n">
        <v>-111</v>
      </c>
      <c r="D19" s="5" t="n">
        <v>481</v>
      </c>
      <c r="E19" s="5" t="n">
        <v>-1927</v>
      </c>
    </row>
    <row r="20">
      <c r="A20" s="4" t="inlineStr">
        <is>
          <t>Increase (decrease) in accrued payroll and employee benefits</t>
        </is>
      </c>
      <c r="B20" s="5" t="n">
        <v>91</v>
      </c>
      <c r="C20" s="5" t="n">
        <v>504</v>
      </c>
      <c r="D20" s="5" t="n">
        <v>-2258</v>
      </c>
      <c r="E20" s="5" t="n">
        <v>-2804</v>
      </c>
    </row>
    <row r="21">
      <c r="A21" s="4" t="inlineStr">
        <is>
          <t>Net change in deferred tax assets and liabilities</t>
        </is>
      </c>
      <c r="B21" s="5" t="n">
        <v>-368</v>
      </c>
      <c r="C21" s="5" t="n">
        <v>-1381</v>
      </c>
      <c r="D21" s="5" t="n">
        <v>-544</v>
      </c>
      <c r="E21" s="5" t="n">
        <v>-980</v>
      </c>
    </row>
    <row r="22">
      <c r="A22" s="4" t="inlineStr">
        <is>
          <t>Increase (decrease) in accrued tax liability</t>
        </is>
      </c>
      <c r="B22" s="5" t="n">
        <v>-598</v>
      </c>
      <c r="C22" s="4" t="inlineStr">
        <is>
          <t xml:space="preserve"> </t>
        </is>
      </c>
      <c r="D22" s="5" t="n">
        <v>-595</v>
      </c>
      <c r="E22" s="4" t="inlineStr">
        <is>
          <t xml:space="preserve"> </t>
        </is>
      </c>
    </row>
    <row r="23">
      <c r="A23" s="4" t="inlineStr">
        <is>
          <t>Net change in derivative assets and liabilities</t>
        </is>
      </c>
      <c r="B23" s="5" t="n">
        <v>-48</v>
      </c>
      <c r="C23" s="5" t="n">
        <v>47</v>
      </c>
      <c r="D23" s="5" t="n">
        <v>-106</v>
      </c>
      <c r="E23" s="5" t="n">
        <v>600</v>
      </c>
    </row>
    <row r="24">
      <c r="A24" s="4" t="inlineStr">
        <is>
          <t>Other</t>
        </is>
      </c>
      <c r="B24" s="5" t="n">
        <v>12</v>
      </c>
      <c r="C24" s="5" t="n">
        <v>-574</v>
      </c>
      <c r="D24" s="5" t="n">
        <v>-182</v>
      </c>
      <c r="E24" s="5" t="n">
        <v>-953</v>
      </c>
    </row>
    <row r="25">
      <c r="A25" s="4" t="inlineStr">
        <is>
          <t>Net cash provided by (used for) operating activities</t>
        </is>
      </c>
      <c r="B25" s="5" t="n">
        <v>1879</v>
      </c>
      <c r="C25" s="5" t="n">
        <v>951</v>
      </c>
      <c r="D25" s="5" t="n">
        <v>-690</v>
      </c>
      <c r="E25" s="5" t="n">
        <v>-7035</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roceeds from sale of property and equipment</t>
        </is>
      </c>
      <c r="B27" s="5" t="n">
        <v>10</v>
      </c>
      <c r="C27" s="5" t="n">
        <v>1</v>
      </c>
      <c r="D27" s="5" t="n">
        <v>25</v>
      </c>
      <c r="E27" s="5" t="n">
        <v>1</v>
      </c>
    </row>
    <row r="28">
      <c r="A28" s="4" t="inlineStr">
        <is>
          <t>Purchase of property and equipment</t>
        </is>
      </c>
      <c r="B28" s="5" t="n">
        <v>-130</v>
      </c>
      <c r="C28" s="5" t="n">
        <v>-443</v>
      </c>
      <c r="D28" s="5" t="n">
        <v>-574</v>
      </c>
      <c r="E28" s="5" t="n">
        <v>-657</v>
      </c>
    </row>
    <row r="29">
      <c r="A29" s="4" t="inlineStr">
        <is>
          <t>Software development costs</t>
        </is>
      </c>
      <c r="B29" s="5" t="n">
        <v>-349</v>
      </c>
      <c r="C29" s="5" t="n">
        <v>-364</v>
      </c>
      <c r="D29" s="5" t="n">
        <v>-737</v>
      </c>
      <c r="E29" s="5" t="n">
        <v>-749</v>
      </c>
    </row>
    <row r="30">
      <c r="A30" s="4" t="inlineStr">
        <is>
          <t>Other investments</t>
        </is>
      </c>
      <c r="B30" s="5" t="n">
        <v>117</v>
      </c>
      <c r="C30" s="5" t="n">
        <v>273</v>
      </c>
      <c r="D30" s="5" t="n">
        <v>117</v>
      </c>
      <c r="E30" s="5" t="n">
        <v>273</v>
      </c>
    </row>
    <row r="31">
      <c r="A31" s="4" t="inlineStr">
        <is>
          <t>Net cash provided by (used for) investing activities</t>
        </is>
      </c>
      <c r="B31" s="5" t="n">
        <v>-352</v>
      </c>
      <c r="C31" s="5" t="n">
        <v>-533</v>
      </c>
      <c r="D31" s="5" t="n">
        <v>-1169</v>
      </c>
      <c r="E31" s="5" t="n">
        <v>-1132</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exercise of common stock options</t>
        </is>
      </c>
      <c r="B33" s="4" t="inlineStr">
        <is>
          <t xml:space="preserve"> </t>
        </is>
      </c>
      <c r="C33" s="4" t="inlineStr">
        <is>
          <t xml:space="preserve"> </t>
        </is>
      </c>
      <c r="D33" s="4" t="inlineStr">
        <is>
          <t xml:space="preserve"> </t>
        </is>
      </c>
      <c r="E33" s="5" t="n">
        <v>270</v>
      </c>
    </row>
    <row r="34">
      <c r="A34" s="4" t="inlineStr">
        <is>
          <t>Dividends paid</t>
        </is>
      </c>
      <c r="B34" s="5" t="n">
        <v>-1061</v>
      </c>
      <c r="C34" s="5" t="n">
        <v>-1039</v>
      </c>
      <c r="D34" s="5" t="n">
        <v>-2093</v>
      </c>
      <c r="E34" s="5" t="n">
        <v>-2034</v>
      </c>
    </row>
    <row r="35">
      <c r="A35" s="4" t="inlineStr">
        <is>
          <t>Taxes paid related to net settlement of restricted shares</t>
        </is>
      </c>
      <c r="B35" s="4" t="inlineStr">
        <is>
          <t xml:space="preserve"> </t>
        </is>
      </c>
      <c r="C35" s="4" t="inlineStr">
        <is>
          <t xml:space="preserve"> </t>
        </is>
      </c>
      <c r="D35" s="5" t="n">
        <v>-315</v>
      </c>
      <c r="E35" s="5" t="n">
        <v>-313</v>
      </c>
    </row>
    <row r="36">
      <c r="A36" s="4" t="inlineStr">
        <is>
          <t>Stock repurchases</t>
        </is>
      </c>
      <c r="B36" s="4" t="inlineStr">
        <is>
          <t xml:space="preserve"> </t>
        </is>
      </c>
      <c r="C36" s="5" t="n">
        <v>-3866</v>
      </c>
      <c r="D36" s="4" t="inlineStr">
        <is>
          <t xml:space="preserve"> </t>
        </is>
      </c>
      <c r="E36" s="5" t="n">
        <v>-4609</v>
      </c>
    </row>
    <row r="37">
      <c r="A37" s="4" t="inlineStr">
        <is>
          <t>Net cash provided by (used for) financing activities</t>
        </is>
      </c>
      <c r="B37" s="5" t="n">
        <v>-1061</v>
      </c>
      <c r="C37" s="5" t="n">
        <v>-4905</v>
      </c>
      <c r="D37" s="5" t="n">
        <v>-2408</v>
      </c>
      <c r="E37" s="5" t="n">
        <v>-6686</v>
      </c>
    </row>
    <row r="38">
      <c r="A38" s="4" t="inlineStr">
        <is>
          <t>Effect of exchange rate changes on cash and cash equivalents</t>
        </is>
      </c>
      <c r="B38" s="5" t="n">
        <v>-860</v>
      </c>
      <c r="C38" s="5" t="n">
        <v>-246</v>
      </c>
      <c r="D38" s="5" t="n">
        <v>25</v>
      </c>
      <c r="E38" s="5" t="n">
        <v>3086</v>
      </c>
    </row>
    <row r="39">
      <c r="A39" s="4" t="inlineStr">
        <is>
          <t>Net decrease in cash and cash equivalents</t>
        </is>
      </c>
      <c r="B39" s="5" t="n">
        <v>-394</v>
      </c>
      <c r="C39" s="5" t="n">
        <v>-4733</v>
      </c>
      <c r="D39" s="5" t="n">
        <v>-4242</v>
      </c>
      <c r="E39" s="5" t="n">
        <v>-11767</v>
      </c>
    </row>
    <row r="40">
      <c r="A40" s="4" t="inlineStr">
        <is>
          <t>Cash and cash equivalents at beginning of period</t>
        </is>
      </c>
      <c r="B40" s="5" t="n">
        <v>37936</v>
      </c>
      <c r="C40" s="5" t="n">
        <v>56888</v>
      </c>
      <c r="D40" s="5" t="n">
        <v>41784</v>
      </c>
      <c r="E40" s="5" t="n">
        <v>63922</v>
      </c>
    </row>
    <row r="41">
      <c r="A41" s="4" t="inlineStr">
        <is>
          <t>Cash and cash equivalents at end of period</t>
        </is>
      </c>
      <c r="B41" s="6" t="n">
        <v>37542</v>
      </c>
      <c r="C41" s="6" t="n">
        <v>52155</v>
      </c>
      <c r="D41" s="6" t="n">
        <v>37542</v>
      </c>
      <c r="E41" s="6" t="n">
        <v>521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Loss [Member]</t>
        </is>
      </c>
      <c r="F1" s="2" t="inlineStr">
        <is>
          <t>Total</t>
        </is>
      </c>
    </row>
    <row r="2">
      <c r="A2" s="4" t="inlineStr">
        <is>
          <t>Balances at Oct. 31, 2022</t>
        </is>
      </c>
      <c r="B2" s="6" t="n">
        <v>657</v>
      </c>
      <c r="C2" s="6" t="n">
        <v>63635</v>
      </c>
      <c r="D2" s="6" t="n">
        <v>179877</v>
      </c>
      <c r="E2" s="6" t="n">
        <v>-21525</v>
      </c>
      <c r="F2" s="6" t="n">
        <v>222644</v>
      </c>
    </row>
    <row r="3">
      <c r="A3" s="4" t="inlineStr">
        <is>
          <t>Balances (in shares) at Oct. 31, 2022</t>
        </is>
      </c>
      <c r="B3" s="5" t="n">
        <v>6566994</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1707</v>
      </c>
      <c r="E4" s="4" t="inlineStr">
        <is>
          <t xml:space="preserve"> </t>
        </is>
      </c>
      <c r="F4" s="5" t="n">
        <v>1707</v>
      </c>
    </row>
    <row r="5">
      <c r="A5" s="4" t="inlineStr">
        <is>
          <t>Other comprehensive income</t>
        </is>
      </c>
      <c r="B5" s="4" t="inlineStr">
        <is>
          <t xml:space="preserve"> </t>
        </is>
      </c>
      <c r="C5" s="4" t="inlineStr">
        <is>
          <t xml:space="preserve"> </t>
        </is>
      </c>
      <c r="D5" s="4" t="inlineStr">
        <is>
          <t xml:space="preserve"> </t>
        </is>
      </c>
      <c r="E5" s="5" t="n">
        <v>8516</v>
      </c>
      <c r="F5" s="5" t="n">
        <v>8516</v>
      </c>
    </row>
    <row r="6">
      <c r="A6" s="4" t="inlineStr">
        <is>
          <t>Exercise of common stock options</t>
        </is>
      </c>
      <c r="B6" s="6" t="n">
        <v>1</v>
      </c>
      <c r="C6" s="5" t="n">
        <v>269</v>
      </c>
      <c r="D6" s="4" t="inlineStr">
        <is>
          <t xml:space="preserve"> </t>
        </is>
      </c>
      <c r="E6" s="4" t="inlineStr">
        <is>
          <t xml:space="preserve"> </t>
        </is>
      </c>
      <c r="F6" s="5" t="n">
        <v>270</v>
      </c>
    </row>
    <row r="7">
      <c r="A7" s="4" t="inlineStr">
        <is>
          <t>Exercise of common stock options (in shares)</t>
        </is>
      </c>
      <c r="B7" s="5" t="n">
        <v>11559</v>
      </c>
      <c r="C7" s="4" t="inlineStr">
        <is>
          <t xml:space="preserve"> </t>
        </is>
      </c>
      <c r="D7" s="4" t="inlineStr">
        <is>
          <t xml:space="preserve"> </t>
        </is>
      </c>
      <c r="E7" s="4" t="inlineStr">
        <is>
          <t xml:space="preserve"> </t>
        </is>
      </c>
      <c r="F7" s="4" t="inlineStr">
        <is>
          <t xml:space="preserve"> </t>
        </is>
      </c>
    </row>
    <row r="8">
      <c r="A8" s="4" t="inlineStr">
        <is>
          <t>Stock-based compensation expense, net of taxes withheld for vested restricted shares</t>
        </is>
      </c>
      <c r="B8" s="6" t="n">
        <v>5</v>
      </c>
      <c r="C8" s="5" t="n">
        <v>1206</v>
      </c>
      <c r="D8" s="4" t="inlineStr">
        <is>
          <t xml:space="preserve"> </t>
        </is>
      </c>
      <c r="E8" s="4" t="inlineStr">
        <is>
          <t xml:space="preserve"> </t>
        </is>
      </c>
      <c r="F8" s="5" t="n">
        <v>1211</v>
      </c>
    </row>
    <row r="9">
      <c r="A9" s="4" t="inlineStr">
        <is>
          <t>Stock-based compensation expense, net of taxes withheld for vested restricted shares (in shares)</t>
        </is>
      </c>
      <c r="B9" s="5" t="n">
        <v>49874</v>
      </c>
      <c r="C9" s="4" t="inlineStr">
        <is>
          <t xml:space="preserve"> </t>
        </is>
      </c>
      <c r="D9" s="4" t="inlineStr">
        <is>
          <t xml:space="preserve"> </t>
        </is>
      </c>
      <c r="E9" s="4" t="inlineStr">
        <is>
          <t xml:space="preserve"> </t>
        </is>
      </c>
      <c r="F9" s="4" t="inlineStr">
        <is>
          <t xml:space="preserve"> </t>
        </is>
      </c>
    </row>
    <row r="10">
      <c r="A10" s="4" t="inlineStr">
        <is>
          <t>Stock repurchases, net of excise tax payable</t>
        </is>
      </c>
      <c r="B10" s="6" t="n">
        <v>-17</v>
      </c>
      <c r="C10" s="5" t="n">
        <v>-4592</v>
      </c>
      <c r="D10" s="4" t="inlineStr">
        <is>
          <t xml:space="preserve"> </t>
        </is>
      </c>
      <c r="E10" s="4" t="inlineStr">
        <is>
          <t xml:space="preserve"> </t>
        </is>
      </c>
      <c r="F10" s="5" t="n">
        <v>-4609</v>
      </c>
    </row>
    <row r="11">
      <c r="A11" s="4" t="inlineStr">
        <is>
          <t>Stock repurchases, net of excise tax payable (in shares)</t>
        </is>
      </c>
      <c r="B11" s="5" t="n">
        <v>-166289</v>
      </c>
      <c r="C11" s="4" t="inlineStr">
        <is>
          <t xml:space="preserve"> </t>
        </is>
      </c>
      <c r="D11" s="4" t="inlineStr">
        <is>
          <t xml:space="preserve"> </t>
        </is>
      </c>
      <c r="E11" s="4" t="inlineStr">
        <is>
          <t xml:space="preserve"> </t>
        </is>
      </c>
      <c r="F11" s="4" t="inlineStr">
        <is>
          <t xml:space="preserve"> </t>
        </is>
      </c>
    </row>
    <row r="12">
      <c r="A12" s="4" t="inlineStr">
        <is>
          <t>Dividends paid</t>
        </is>
      </c>
      <c r="B12" s="4" t="inlineStr">
        <is>
          <t xml:space="preserve"> </t>
        </is>
      </c>
      <c r="C12" s="4" t="inlineStr">
        <is>
          <t xml:space="preserve"> </t>
        </is>
      </c>
      <c r="D12" s="5" t="n">
        <v>-2034</v>
      </c>
      <c r="E12" s="4" t="inlineStr">
        <is>
          <t xml:space="preserve"> </t>
        </is>
      </c>
      <c r="F12" s="5" t="n">
        <v>-2034</v>
      </c>
    </row>
    <row r="13">
      <c r="A13" s="4" t="inlineStr">
        <is>
          <t>Balances at Apr. 30, 2023</t>
        </is>
      </c>
      <c r="B13" s="6" t="n">
        <v>646</v>
      </c>
      <c r="C13" s="5" t="n">
        <v>60518</v>
      </c>
      <c r="D13" s="5" t="n">
        <v>179550</v>
      </c>
      <c r="E13" s="5" t="n">
        <v>-13009</v>
      </c>
      <c r="F13" s="5" t="n">
        <v>227705</v>
      </c>
    </row>
    <row r="14">
      <c r="A14" s="4" t="inlineStr">
        <is>
          <t>Balances (in shares) at Apr. 30, 2023</t>
        </is>
      </c>
      <c r="B14" s="5" t="n">
        <v>6462138</v>
      </c>
      <c r="C14" s="4" t="inlineStr">
        <is>
          <t xml:space="preserve"> </t>
        </is>
      </c>
      <c r="D14" s="4" t="inlineStr">
        <is>
          <t xml:space="preserve"> </t>
        </is>
      </c>
      <c r="E14" s="4" t="inlineStr">
        <is>
          <t xml:space="preserve"> </t>
        </is>
      </c>
      <c r="F14" s="4" t="inlineStr">
        <is>
          <t xml:space="preserve"> </t>
        </is>
      </c>
    </row>
    <row r="15">
      <c r="A15" s="4" t="inlineStr">
        <is>
          <t>Balances at Jan. 31, 2023</t>
        </is>
      </c>
      <c r="B15" s="6" t="n">
        <v>659</v>
      </c>
      <c r="C15" s="5" t="n">
        <v>63621</v>
      </c>
      <c r="D15" s="5" t="n">
        <v>180212</v>
      </c>
      <c r="E15" s="5" t="n">
        <v>-11642</v>
      </c>
      <c r="F15" s="5" t="n">
        <v>232850</v>
      </c>
    </row>
    <row r="16">
      <c r="A16" s="4" t="inlineStr">
        <is>
          <t>Balances (in shares) at Jan. 31, 2023</t>
        </is>
      </c>
      <c r="B16" s="5" t="n">
        <v>6587694</v>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5" t="n">
        <v>377</v>
      </c>
      <c r="E17" s="4" t="inlineStr">
        <is>
          <t xml:space="preserve"> </t>
        </is>
      </c>
      <c r="F17" s="5" t="n">
        <v>377</v>
      </c>
    </row>
    <row r="18">
      <c r="A18" s="4" t="inlineStr">
        <is>
          <t>Other comprehensive income</t>
        </is>
      </c>
      <c r="B18" s="4" t="inlineStr">
        <is>
          <t xml:space="preserve"> </t>
        </is>
      </c>
      <c r="C18" s="4" t="inlineStr">
        <is>
          <t xml:space="preserve"> </t>
        </is>
      </c>
      <c r="D18" s="4" t="inlineStr">
        <is>
          <t xml:space="preserve"> </t>
        </is>
      </c>
      <c r="E18" s="5" t="n">
        <v>-1367</v>
      </c>
      <c r="F18" s="5" t="n">
        <v>-1367</v>
      </c>
    </row>
    <row r="19">
      <c r="A19" s="4" t="inlineStr">
        <is>
          <t>Stock-based compensation expense, net of taxes withheld for vested restricted shares</t>
        </is>
      </c>
      <c r="B19" s="6" t="n">
        <v>1</v>
      </c>
      <c r="C19" s="5" t="n">
        <v>749</v>
      </c>
      <c r="D19" s="4" t="inlineStr">
        <is>
          <t xml:space="preserve"> </t>
        </is>
      </c>
      <c r="E19" s="4" t="inlineStr">
        <is>
          <t xml:space="preserve"> </t>
        </is>
      </c>
      <c r="F19" s="5" t="n">
        <v>750</v>
      </c>
    </row>
    <row r="20">
      <c r="A20" s="4" t="inlineStr">
        <is>
          <t>Stock-based compensation expense, net of taxes withheld for vested restricted shares (in shares)</t>
        </is>
      </c>
      <c r="B20" s="5" t="n">
        <v>13914</v>
      </c>
      <c r="C20" s="4" t="inlineStr">
        <is>
          <t xml:space="preserve"> </t>
        </is>
      </c>
      <c r="D20" s="4" t="inlineStr">
        <is>
          <t xml:space="preserve"> </t>
        </is>
      </c>
      <c r="E20" s="4" t="inlineStr">
        <is>
          <t xml:space="preserve"> </t>
        </is>
      </c>
      <c r="F20" s="4" t="inlineStr">
        <is>
          <t xml:space="preserve"> </t>
        </is>
      </c>
    </row>
    <row r="21">
      <c r="A21" s="4" t="inlineStr">
        <is>
          <t>Stock repurchases, net of excise tax payable</t>
        </is>
      </c>
      <c r="B21" s="6" t="n">
        <v>-14</v>
      </c>
      <c r="C21" s="5" t="n">
        <v>-3852</v>
      </c>
      <c r="D21" s="4" t="inlineStr">
        <is>
          <t xml:space="preserve"> </t>
        </is>
      </c>
      <c r="E21" s="4" t="inlineStr">
        <is>
          <t xml:space="preserve"> </t>
        </is>
      </c>
      <c r="F21" s="5" t="n">
        <v>-3866</v>
      </c>
    </row>
    <row r="22">
      <c r="A22" s="4" t="inlineStr">
        <is>
          <t>Stock repurchases, net of excise tax payable (in shares)</t>
        </is>
      </c>
      <c r="B22" s="5" t="n">
        <v>-139470</v>
      </c>
      <c r="C22" s="4" t="inlineStr">
        <is>
          <t xml:space="preserve"> </t>
        </is>
      </c>
      <c r="D22" s="4" t="inlineStr">
        <is>
          <t xml:space="preserve"> </t>
        </is>
      </c>
      <c r="E22" s="4" t="inlineStr">
        <is>
          <t xml:space="preserve"> </t>
        </is>
      </c>
      <c r="F22" s="4" t="inlineStr">
        <is>
          <t xml:space="preserve"> </t>
        </is>
      </c>
    </row>
    <row r="23">
      <c r="A23" s="4" t="inlineStr">
        <is>
          <t>Dividends paid</t>
        </is>
      </c>
      <c r="B23" s="4" t="inlineStr">
        <is>
          <t xml:space="preserve"> </t>
        </is>
      </c>
      <c r="C23" s="4" t="inlineStr">
        <is>
          <t xml:space="preserve"> </t>
        </is>
      </c>
      <c r="D23" s="5" t="n">
        <v>-1039</v>
      </c>
      <c r="E23" s="4" t="inlineStr">
        <is>
          <t xml:space="preserve"> </t>
        </is>
      </c>
      <c r="F23" s="5" t="n">
        <v>-1039</v>
      </c>
    </row>
    <row r="24">
      <c r="A24" s="4" t="inlineStr">
        <is>
          <t>Balances at Apr. 30, 2023</t>
        </is>
      </c>
      <c r="B24" s="6" t="n">
        <v>646</v>
      </c>
      <c r="C24" s="5" t="n">
        <v>60518</v>
      </c>
      <c r="D24" s="5" t="n">
        <v>179550</v>
      </c>
      <c r="E24" s="5" t="n">
        <v>-13009</v>
      </c>
      <c r="F24" s="5" t="n">
        <v>227705</v>
      </c>
    </row>
    <row r="25">
      <c r="A25" s="4" t="inlineStr">
        <is>
          <t>Balances (in shares) at Apr. 30, 2023</t>
        </is>
      </c>
      <c r="B25" s="5" t="n">
        <v>6462138</v>
      </c>
      <c r="C25" s="4" t="inlineStr">
        <is>
          <t xml:space="preserve"> </t>
        </is>
      </c>
      <c r="D25" s="4" t="inlineStr">
        <is>
          <t xml:space="preserve"> </t>
        </is>
      </c>
      <c r="E25" s="4" t="inlineStr">
        <is>
          <t xml:space="preserve"> </t>
        </is>
      </c>
      <c r="F25" s="4" t="inlineStr">
        <is>
          <t xml:space="preserve"> </t>
        </is>
      </c>
    </row>
    <row r="26">
      <c r="A26" s="4" t="inlineStr">
        <is>
          <t>Balances at Oct. 31, 2023</t>
        </is>
      </c>
      <c r="B26" s="6" t="n">
        <v>646</v>
      </c>
      <c r="C26" s="5" t="n">
        <v>61665</v>
      </c>
      <c r="D26" s="5" t="n">
        <v>180124</v>
      </c>
      <c r="E26" s="5" t="n">
        <v>-20204</v>
      </c>
      <c r="F26" s="5" t="n">
        <v>222231</v>
      </c>
    </row>
    <row r="27">
      <c r="A27" s="4" t="inlineStr">
        <is>
          <t>Balances (in shares) at Oct. 31, 2023</t>
        </is>
      </c>
      <c r="B27" s="5" t="n">
        <v>6462138</v>
      </c>
      <c r="C27" s="4" t="inlineStr">
        <is>
          <t xml:space="preserve"> </t>
        </is>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5" t="n">
        <v>-5570</v>
      </c>
      <c r="E28" s="4" t="inlineStr">
        <is>
          <t xml:space="preserve"> </t>
        </is>
      </c>
      <c r="F28" s="5" t="n">
        <v>-5570</v>
      </c>
    </row>
    <row r="29">
      <c r="A29" s="4" t="inlineStr">
        <is>
          <t>Other comprehensive income</t>
        </is>
      </c>
      <c r="B29" s="4" t="inlineStr">
        <is>
          <t xml:space="preserve"> </t>
        </is>
      </c>
      <c r="C29" s="4" t="inlineStr">
        <is>
          <t xml:space="preserve"> </t>
        </is>
      </c>
      <c r="D29" s="4" t="inlineStr">
        <is>
          <t xml:space="preserve"> </t>
        </is>
      </c>
      <c r="E29" s="5" t="n">
        <v>513</v>
      </c>
      <c r="F29" s="5" t="n">
        <v>513</v>
      </c>
    </row>
    <row r="30">
      <c r="A30" s="4" t="inlineStr">
        <is>
          <t>Stock-based compensation expense, net of taxes withheld for vested restricted shares</t>
        </is>
      </c>
      <c r="B30" s="6" t="n">
        <v>6</v>
      </c>
      <c r="C30" s="5" t="n">
        <v>490</v>
      </c>
      <c r="D30" s="4" t="inlineStr">
        <is>
          <t xml:space="preserve"> </t>
        </is>
      </c>
      <c r="E30" s="4" t="inlineStr">
        <is>
          <t xml:space="preserve"> </t>
        </is>
      </c>
      <c r="F30" s="5" t="n">
        <v>496</v>
      </c>
    </row>
    <row r="31">
      <c r="A31" s="4" t="inlineStr">
        <is>
          <t>Stock-based compensation expense, net of taxes withheld for vested restricted shares (in shares)</t>
        </is>
      </c>
      <c r="B31" s="5" t="n">
        <v>61121</v>
      </c>
      <c r="C31" s="4" t="inlineStr">
        <is>
          <t xml:space="preserve"> </t>
        </is>
      </c>
      <c r="D31" s="4" t="inlineStr">
        <is>
          <t xml:space="preserve"> </t>
        </is>
      </c>
      <c r="E31" s="4" t="inlineStr">
        <is>
          <t xml:space="preserve"> </t>
        </is>
      </c>
      <c r="F31" s="4" t="inlineStr">
        <is>
          <t xml:space="preserve"> </t>
        </is>
      </c>
    </row>
    <row r="32">
      <c r="A32" s="4" t="inlineStr">
        <is>
          <t>Dividends paid</t>
        </is>
      </c>
      <c r="B32" s="4" t="inlineStr">
        <is>
          <t xml:space="preserve"> </t>
        </is>
      </c>
      <c r="C32" s="4" t="inlineStr">
        <is>
          <t xml:space="preserve"> </t>
        </is>
      </c>
      <c r="D32" s="5" t="n">
        <v>-2093</v>
      </c>
      <c r="E32" s="4" t="inlineStr">
        <is>
          <t xml:space="preserve"> </t>
        </is>
      </c>
      <c r="F32" s="5" t="n">
        <v>-2093</v>
      </c>
    </row>
    <row r="33">
      <c r="A33" s="4" t="inlineStr">
        <is>
          <t>Balances at Apr. 30, 2024</t>
        </is>
      </c>
      <c r="B33" s="6" t="n">
        <v>652</v>
      </c>
      <c r="C33" s="5" t="n">
        <v>62155</v>
      </c>
      <c r="D33" s="5" t="n">
        <v>172461</v>
      </c>
      <c r="E33" s="5" t="n">
        <v>-19691</v>
      </c>
      <c r="F33" s="5" t="n">
        <v>215577</v>
      </c>
    </row>
    <row r="34">
      <c r="A34" s="4" t="inlineStr">
        <is>
          <t>Balances (in shares) at Apr. 30, 2024</t>
        </is>
      </c>
      <c r="B34" s="5" t="n">
        <v>6523259</v>
      </c>
      <c r="C34" s="4" t="inlineStr">
        <is>
          <t xml:space="preserve"> </t>
        </is>
      </c>
      <c r="D34" s="4" t="inlineStr">
        <is>
          <t xml:space="preserve"> </t>
        </is>
      </c>
      <c r="E34" s="4" t="inlineStr">
        <is>
          <t xml:space="preserve"> </t>
        </is>
      </c>
      <c r="F34" s="4" t="inlineStr">
        <is>
          <t xml:space="preserve"> </t>
        </is>
      </c>
    </row>
    <row r="35">
      <c r="A35" s="4" t="inlineStr">
        <is>
          <t>Balances at Jan. 31, 2024</t>
        </is>
      </c>
      <c r="B35" s="6" t="n">
        <v>651</v>
      </c>
      <c r="C35" s="5" t="n">
        <v>61936</v>
      </c>
      <c r="D35" s="5" t="n">
        <v>177444</v>
      </c>
      <c r="E35" s="5" t="n">
        <v>-15474</v>
      </c>
      <c r="F35" s="5" t="n">
        <v>224557</v>
      </c>
    </row>
    <row r="36">
      <c r="A36" s="4" t="inlineStr">
        <is>
          <t>Balances (in shares) at Jan. 31, 2024</t>
        </is>
      </c>
      <c r="B36" s="5" t="n">
        <v>6506033</v>
      </c>
      <c r="C36" s="4" t="inlineStr">
        <is>
          <t xml:space="preserve"> </t>
        </is>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5" t="n">
        <v>-3922</v>
      </c>
      <c r="E37" s="4" t="inlineStr">
        <is>
          <t xml:space="preserve"> </t>
        </is>
      </c>
      <c r="F37" s="5" t="n">
        <v>-3922</v>
      </c>
    </row>
    <row r="38">
      <c r="A38" s="4" t="inlineStr">
        <is>
          <t>Other comprehensive income</t>
        </is>
      </c>
      <c r="B38" s="4" t="inlineStr">
        <is>
          <t xml:space="preserve"> </t>
        </is>
      </c>
      <c r="C38" s="4" t="inlineStr">
        <is>
          <t xml:space="preserve"> </t>
        </is>
      </c>
      <c r="D38" s="4" t="inlineStr">
        <is>
          <t xml:space="preserve"> </t>
        </is>
      </c>
      <c r="E38" s="5" t="n">
        <v>-4217</v>
      </c>
      <c r="F38" s="5" t="n">
        <v>-4217</v>
      </c>
    </row>
    <row r="39">
      <c r="A39" s="4" t="inlineStr">
        <is>
          <t>Stock-based compensation expense, net of taxes withheld for vested restricted shares</t>
        </is>
      </c>
      <c r="B39" s="6" t="n">
        <v>1</v>
      </c>
      <c r="C39" s="5" t="n">
        <v>219</v>
      </c>
      <c r="D39" s="4" t="inlineStr">
        <is>
          <t xml:space="preserve"> </t>
        </is>
      </c>
      <c r="E39" s="4" t="inlineStr">
        <is>
          <t xml:space="preserve"> </t>
        </is>
      </c>
      <c r="F39" s="5" t="n">
        <v>220</v>
      </c>
    </row>
    <row r="40">
      <c r="A40" s="4" t="inlineStr">
        <is>
          <t>Stock-based compensation expense, net of taxes withheld for vested restricted shares (in shares)</t>
        </is>
      </c>
      <c r="B40" s="5" t="n">
        <v>17226</v>
      </c>
      <c r="C40" s="4" t="inlineStr">
        <is>
          <t xml:space="preserve"> </t>
        </is>
      </c>
      <c r="D40" s="4" t="inlineStr">
        <is>
          <t xml:space="preserve"> </t>
        </is>
      </c>
      <c r="E40" s="4" t="inlineStr">
        <is>
          <t xml:space="preserve"> </t>
        </is>
      </c>
      <c r="F40" s="4" t="inlineStr">
        <is>
          <t xml:space="preserve"> </t>
        </is>
      </c>
    </row>
    <row r="41">
      <c r="A41" s="4" t="inlineStr">
        <is>
          <t>Dividends paid</t>
        </is>
      </c>
      <c r="B41" s="4" t="inlineStr">
        <is>
          <t xml:space="preserve"> </t>
        </is>
      </c>
      <c r="C41" s="4" t="inlineStr">
        <is>
          <t xml:space="preserve"> </t>
        </is>
      </c>
      <c r="D41" s="5" t="n">
        <v>-1061</v>
      </c>
      <c r="E41" s="4" t="inlineStr">
        <is>
          <t xml:space="preserve"> </t>
        </is>
      </c>
      <c r="F41" s="5" t="n">
        <v>-1061</v>
      </c>
    </row>
    <row r="42">
      <c r="A42" s="4" t="inlineStr">
        <is>
          <t>Balances at Apr. 30, 2024</t>
        </is>
      </c>
      <c r="B42" s="6" t="n">
        <v>652</v>
      </c>
      <c r="C42" s="6" t="n">
        <v>62155</v>
      </c>
      <c r="D42" s="6" t="n">
        <v>172461</v>
      </c>
      <c r="E42" s="6" t="n">
        <v>-19691</v>
      </c>
      <c r="F42" s="6" t="n">
        <v>215577</v>
      </c>
    </row>
    <row r="43">
      <c r="A43" s="4" t="inlineStr">
        <is>
          <t>Balances (in shares) at Apr. 30, 2024</t>
        </is>
      </c>
      <c r="B43" s="5" t="n">
        <v>6523259</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t>
        </is>
      </c>
      <c r="B1" s="2" t="inlineStr">
        <is>
          <t>6 Months Ended</t>
        </is>
      </c>
    </row>
    <row r="2">
      <c r="B2" s="2" t="inlineStr">
        <is>
          <t>Apr. 30, 2024</t>
        </is>
      </c>
    </row>
    <row r="3">
      <c r="A3" s="3" t="inlineStr">
        <is>
          <t>BUSINESS OPERATIONS</t>
        </is>
      </c>
      <c r="B3" s="4" t="inlineStr">
        <is>
          <t xml:space="preserve"> </t>
        </is>
      </c>
    </row>
    <row r="4">
      <c r="A4" s="4" t="inlineStr">
        <is>
          <t>GENERAL</t>
        </is>
      </c>
      <c r="B4" s="4" t="inlineStr">
        <is>
          <t>1. GENERAL The unaudited Condensed Consolidated Financial Statements include the accounts of Hurco Companies, Inc. and its consolidated subsidiaries. As used in this report, the words “we”, “us”, “our”, “Hurco” and the “Company” refer to Hurco Companies, Inc. and its consolidated subsidiaries. We design, manufacture, and sell computerized (i.e., Computer Numeric Control (“CNC”)) machine tools, consisting primarily of vertical machining centers (mills) and turning centers (lathes), to companies in the metal cutting industry through a worldwide sales, service, and distribution network. Although most of our computer control systems and software products are proprietary, they predominantly use industry standard personal computer components. Our computer control systems and software products are primarily sold as integral components of our computerized machine tool products. We also provide machine tool components, automation integration equipment and solutions for job shops, software options, control upgrades, accessories and replacement parts for our products, as well as customer service, training, and applications support. The condensed consolidated financial information as of April 30, 2024 and for the three and six months ended April 30, 2024 and April 30, 2023 is unaudited. However, in our opinion, the interim data includes all adjustments, consisting only of normal recurring adjustments, necessary to present fairly our consolidated financial position, results of operations, changes in shareholders’ equity and cash flows for and at the end of the interim periods. We suggest that you read these Condensed Consolidated Financial Statements in conjunction with the financial statements and the notes thereto included in our Annual Report on Form 10-K for the year ended Octo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09:29Z</dcterms:created>
  <dcterms:modified xmlns:dcterms="http://purl.org/dc/terms/" xmlns:xsi="http://www.w3.org/2001/XMLSchema-instance" xsi:type="dcterms:W3CDTF">2024-06-07T20:09:29Z</dcterms:modified>
</cp:coreProperties>
</file>